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 sheetId="8" state="visible" r:id="rId8"/>
    <sheet xmlns:r="http://schemas.openxmlformats.org/officeDocument/2006/relationships" name="Revenues" sheetId="9" state="visible" r:id="rId9"/>
    <sheet xmlns:r="http://schemas.openxmlformats.org/officeDocument/2006/relationships" name="Settlement Assets and Customer_" sheetId="10" state="visible" r:id="rId10"/>
    <sheet xmlns:r="http://schemas.openxmlformats.org/officeDocument/2006/relationships" name="Notes Receivable"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Earnings (Loss) per Common Shar"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venues (Tables)" sheetId="25" state="visible" r:id="rId25"/>
    <sheet xmlns:r="http://schemas.openxmlformats.org/officeDocument/2006/relationships" name="Settlement Assets and Custome_2" sheetId="26" state="visible" r:id="rId26"/>
    <sheet xmlns:r="http://schemas.openxmlformats.org/officeDocument/2006/relationships" name="Notes Receivable (Tables)" sheetId="27" state="visible" r:id="rId27"/>
    <sheet xmlns:r="http://schemas.openxmlformats.org/officeDocument/2006/relationships" name="Property, Equipment and Softw_2" sheetId="28" state="visible" r:id="rId28"/>
    <sheet xmlns:r="http://schemas.openxmlformats.org/officeDocument/2006/relationships" name="Goodwill and Other Intangible_2" sheetId="29" state="visible" r:id="rId29"/>
    <sheet xmlns:r="http://schemas.openxmlformats.org/officeDocument/2006/relationships" name="Debt Obligation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Fair Value (Tables)" sheetId="33" state="visible" r:id="rId33"/>
    <sheet xmlns:r="http://schemas.openxmlformats.org/officeDocument/2006/relationships" name="Segment Information (Tables)" sheetId="34" state="visible" r:id="rId34"/>
    <sheet xmlns:r="http://schemas.openxmlformats.org/officeDocument/2006/relationships" name="Earnings (Loss) per Common Sh_2" sheetId="35" state="visible" r:id="rId35"/>
    <sheet xmlns:r="http://schemas.openxmlformats.org/officeDocument/2006/relationships" name="Acquisition - Narrative (Detail" sheetId="36" state="visible" r:id="rId36"/>
    <sheet xmlns:r="http://schemas.openxmlformats.org/officeDocument/2006/relationships" name="Revenues - Disaggregation of Re" sheetId="37" state="visible" r:id="rId37"/>
    <sheet xmlns:r="http://schemas.openxmlformats.org/officeDocument/2006/relationships" name="Revenues - Narrative (Details)" sheetId="38" state="visible" r:id="rId38"/>
    <sheet xmlns:r="http://schemas.openxmlformats.org/officeDocument/2006/relationships" name="Settlement Assets and Custome_3" sheetId="39" state="visible" r:id="rId39"/>
    <sheet xmlns:r="http://schemas.openxmlformats.org/officeDocument/2006/relationships" name="Settlement Assets and Custome_4" sheetId="40" state="visible" r:id="rId40"/>
    <sheet xmlns:r="http://schemas.openxmlformats.org/officeDocument/2006/relationships" name="Notes Receivable - Narrative (D" sheetId="41" state="visible" r:id="rId41"/>
    <sheet xmlns:r="http://schemas.openxmlformats.org/officeDocument/2006/relationships" name="Notes Receivable - Schedule of " sheetId="42" state="visible" r:id="rId42"/>
    <sheet xmlns:r="http://schemas.openxmlformats.org/officeDocument/2006/relationships" name="Property, Equipment and Softw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Obligations - Schedule of " sheetId="48" state="visible" r:id="rId48"/>
    <sheet xmlns:r="http://schemas.openxmlformats.org/officeDocument/2006/relationships" name="Debt Obligations - Interest Exp" sheetId="49" state="visible" r:id="rId49"/>
    <sheet xmlns:r="http://schemas.openxmlformats.org/officeDocument/2006/relationships" name="Debt Obligations - Narrative (D" sheetId="50" state="visible" r:id="rId50"/>
    <sheet xmlns:r="http://schemas.openxmlformats.org/officeDocument/2006/relationships" name="Income Taxes - Narrative (Detai" sheetId="51" state="visible" r:id="rId51"/>
    <sheet xmlns:r="http://schemas.openxmlformats.org/officeDocument/2006/relationships" name="Stockholders' Deficit - Narrati" sheetId="52" state="visible" r:id="rId52"/>
    <sheet xmlns:r="http://schemas.openxmlformats.org/officeDocument/2006/relationships" name="Stock-based Compensation - Sche" sheetId="53" state="visible" r:id="rId53"/>
    <sheet xmlns:r="http://schemas.openxmlformats.org/officeDocument/2006/relationships" name="Stock-based Compensation - Narr" sheetId="54" state="visible" r:id="rId54"/>
    <sheet xmlns:r="http://schemas.openxmlformats.org/officeDocument/2006/relationships" name="Related Party Transactions - Na"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air Value - Contingent Conside" sheetId="58" state="visible" r:id="rId58"/>
    <sheet xmlns:r="http://schemas.openxmlformats.org/officeDocument/2006/relationships" name="Fair Value - Narrative (Details" sheetId="59" state="visible" r:id="rId59"/>
    <sheet xmlns:r="http://schemas.openxmlformats.org/officeDocument/2006/relationships" name="Segment Information - Narrative" sheetId="60" state="visible" r:id="rId60"/>
    <sheet xmlns:r="http://schemas.openxmlformats.org/officeDocument/2006/relationships" name="Segment Information - Reportabl" sheetId="61" state="visible" r:id="rId61"/>
    <sheet xmlns:r="http://schemas.openxmlformats.org/officeDocument/2006/relationships" name="Segment Information - Reconcili" sheetId="62" state="visible" r:id="rId62"/>
    <sheet xmlns:r="http://schemas.openxmlformats.org/officeDocument/2006/relationships" name="Segment Information - Adjustmen" sheetId="63" state="visible" r:id="rId63"/>
    <sheet xmlns:r="http://schemas.openxmlformats.org/officeDocument/2006/relationships" name="Segment Information - Depreciat" sheetId="64" state="visible" r:id="rId64"/>
    <sheet xmlns:r="http://schemas.openxmlformats.org/officeDocument/2006/relationships" name="Earnings (Loss) per Common Sh_3" sheetId="65" state="visible" r:id="rId65"/>
    <sheet xmlns:r="http://schemas.openxmlformats.org/officeDocument/2006/relationships" name="Earnings (Loss) per Common Sh_4"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2</t>
        </is>
      </c>
      <c r="C8" s="4" t="inlineStr">
        <is>
          <t xml:space="preserve"> </t>
        </is>
      </c>
    </row>
    <row r="9">
      <c r="A9" s="4" t="inlineStr">
        <is>
          <t>Entity Registrant Name</t>
        </is>
      </c>
      <c r="B9" s="4" t="inlineStr">
        <is>
          <t>Priority Technolo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57046</t>
        </is>
      </c>
      <c r="C11" s="4" t="inlineStr">
        <is>
          <t xml:space="preserve"> </t>
        </is>
      </c>
    </row>
    <row r="12">
      <c r="A12" s="4" t="inlineStr">
        <is>
          <t>Entity Address, Address Line One</t>
        </is>
      </c>
      <c r="B12" s="4" t="inlineStr">
        <is>
          <t>2001 Westside Parkway</t>
        </is>
      </c>
      <c r="C12" s="4" t="inlineStr">
        <is>
          <t xml:space="preserve"> </t>
        </is>
      </c>
    </row>
    <row r="13">
      <c r="A13" s="4" t="inlineStr">
        <is>
          <t>Entity Address, Address Line Two</t>
        </is>
      </c>
      <c r="B13" s="4" t="inlineStr">
        <is>
          <t>Suite 155</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4</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2-2107</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PRTH</t>
        </is>
      </c>
      <c r="C20" s="4" t="inlineStr">
        <is>
          <t xml:space="preserve"> </t>
        </is>
      </c>
    </row>
    <row r="21">
      <c r="A21" s="4" t="inlineStr">
        <is>
          <t>Security Exchange Name</t>
        </is>
      </c>
      <c r="B21" s="4" t="inlineStr">
        <is>
          <t>NASDAQ</t>
        </is>
      </c>
      <c r="C21" s="4" t="inlineStr">
        <is>
          <t xml:space="preserve"> </t>
        </is>
      </c>
    </row>
    <row r="22">
      <c r="A22" s="4" t="inlineStr">
        <is>
          <t>Entity's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753476</v>
      </c>
    </row>
    <row r="29">
      <c r="A29" s="4" t="inlineStr">
        <is>
          <t>Entity Central Index Key</t>
        </is>
      </c>
      <c r="B29" s="4" t="inlineStr">
        <is>
          <t>000165355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ettlement Assets and Customer/Subscriber Account Balances and Related Obligations</t>
        </is>
      </c>
      <c r="B4" s="4" t="inlineStr">
        <is>
          <t>Settlement Assets and Customer/Subscrib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are not liabilities of the Company. Therefore, neither is recognized in the Company's Unaudited Consolidated Balance Sheets. Member banks held merchant funds of $128.2 million and $106.2 million at March 31, 2025 and December 31, 2024, respectively. Exception items that become the liability of the Company are recorded as merchant losses, a component of cost of revenue in the Company's Unaudited Consolidated Statements of Operations and Comprehensive Incom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net of recoveries for the three months ended March 31, 2025 and 2024 were $2.0 million and $4.7 million, respectively. B2B Payments Segment In the Company's B2B Payments segment, the Company earns revenues by processing transactions for FIs and other business customers. Customers transfer funds to the Company, which are held in either company-owned bank accounts controlled by the Company or bank-owned FBO accounts controlled by the banks, until such time that the transactions are settled with the customer payees. Amounts due to customer payees that are held by the Company in company-owned bank accounts are included in restricted cash in the Company's Unaudited Consolidated Balance Sheets. Amounts due to customer payees that are held in bank-owned FBO accounts are not assets of the Company, and the associated obligations are not liabilities of the Company. Therefore, neither is recognized in the Company's Unaudited Consolidated Balance Sheets. Bank-owned FBO accounts held funds of $66.1 million and $64.8 million at March 31, 2025 and December 31, 2024, respectively. Company-owned bank accounts held $1.2 million and $1.6 million at March 31, 2025 and December 31, 2024, respectively, which are included in restricted cash and settlement and customer/subscriber account obligations in the Company's Unaudited Consolidated Balance Sheets. Exception items that the Company is still attempting to collect from the customers through the funds settlement process are recognized as settlement assets and customer/subscriber account balances in the Company's Unaudited Consolidated Balance Sheets, with an offsetting reserve for those amounts the Company estimates it will not be able to recover. Expenses for these merchant losses for the three months ended March 31, 2025 and 2024 were $0.2 million, respectively. The Company also accepts card payments from its B2B Payments segment customers and processes disbursements to their vendors within the Plastiq business. The time lag between authorization and settlement of card transactions creates certain receivables (from card networks) and payables (to the vendors of customers). These receivables and payables arise from the settlement activities that the Company performs on the behalf of its customers and therefore, are presented as settlement assets and related obligations. Enterprise Payments Segment In the Company's Enterprise Payments segment revenue is derived primarily from licensed money transmission servic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which is restricted in nature as they are not available for day-to-day operations of the Company. Therefore, the Company has classified these balances as settlement assets and customer/subscriber account balances and the related obligations as settlement and customer/subscriber account obligations in the Company's Unaudited Consolidated Balance Sheets and these cash and cash equivalents balances are presented as restricted cash on the Company's Unaudited Consolidated Statement of Cash Flows. Exception items that become the liability of the Company are recorded as merchant losses, a component of cost of revenue in the Company's Unaudited Consolidated Statements of Operations and Comprehensive Incom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for the three months ended March 31, 2025 and 2024 were immaterial. In certain states, the Company accepts deposits under agency arrangement with member banks wherein accepted deposits remain under the control of the member banks. Therefore, the Company does not record assets for the deposits accepted and liabilities for the associated obligation. Agency owned accounts held $45.2 million and $22.6 million at March 31, 2025 and December 31, 2024, respectively. The Company's consolidated settlement assets and customer/subscriber account balances and settlement and customer/subscriber account obligations were as follows: (in thousands) March 31, 2025 December 31, 2024 Settlement Assets, net of estimated losses (1) : Card settlements due from merchants $ 827 $ 2,587 Card settlements due from networks 17,204 12,307 Other settlement assets 2,715 1,730 Customer/subscriber account balances Cash and cash equivalents (restricted in nature) 982,288 924,174 Total settlement assets and customer/subscriber account balances $ 1,003,034 $ 940,798 Settlement and Customer/Subscriber Account Obligations: Customer account obligations $ 964,231 $ 897,497 Subscriber account obligations 13,241 26,677 Total customer/subscriber account obligations 977,472 924,174 Due to customers' payees (2) 25,923 16,039 Total settlement and customer/subscriber account obligations $ 1,003,395 $ 940,213 (1) Allowance for estimated losses were $9.9 million and $7.9 million as of March 31, 2025 and December 31, 2024, respectively. (2) Includes $17.2 million and $12.3 million as of March 31, 2025 and December 31, 2024, respectively, of card settlements due from networks and the remainder is included in restricted cash on our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 xml:space="preserve">Notes Receivable The Company had notes receivable of $8.7 million and $8.6 million as of March 31, 2025 and December 31, 2024, respectively, which are reported as current portion of notes receivable and notes receivable less current portion on the Company's Unaudited Consolidated Balance Sheets. The notes receivable carried weighted-average interest rates of 16.8% and 16.9% as of March 31, 2025 and December 31, 2024, respectively. The notes receivable are comprised of notes receivable from ISOs, and under the terms of the agreements the Company preserves the right to hold back residual payments due to the ISOs and to apply such residuals against future payments due to the Company. As of March 31, 2025 and December 31, 2024, the Company had no allowance for doubtful notes receivable. As of March 31, 2025, the principal payments for the Company's notes receivable are due as follows: (in thousands) Twelve months ending March 31, 2026 $ 2,231 2027 1,906 2028 1,976 2029 508 After 2029 2,083 Total $ 8,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t>
        </is>
      </c>
      <c r="B4" s="4" t="inlineStr">
        <is>
          <t>Property, Equipment and Software A summary of property, equipment and software, net was as follows: (in thousands) March 31, 2025 December 31, 2024 Computer software $ 110,666 $ 104,683 Equipment 11,862 11,571 Leasehold improvements 2,721 2,718 Furniture and fixtures 1,365 1,365 Property, equipment and software 126,614 120,337 Less: Accumulated depreciation (74,122) (70,258) Capital work in-progress 1,226 2,398 Property, equipment and software, net $ 53,718 $ 52,477 Three Months Ended March 31, (in thousands) 2025 2024 Depreciation expense $ 3,862 $ 3,170 Computer software represents purchased software and internally developed software that is used to provide the Company's services to its customers. Fully depreciated assets are retained in property, equipment and software, net, until removed from service. No assets were removed from service during three months ended March 31, 2025 while certain fully depreciated assets were removed from service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relates to the following reporting units: (in thousands) March 31, 2025 December 31, 2024 SMB Payments $ 124,139 $ 124,139 Enterprise Payments 255,443 244,712 Plastiq (B2B Payments) 7,240 7,240 Total $ 386,822 $ 376,091 The following table summarizes the changes in the carrying value of goodwill: (in thousands) Amount Balance at December 31, 2024 $ 376,091 Payslate acquisition 10,669 Foreign currency translation adjustment 62 Balance at March 31, 2025 $ 386,822 As of March 31, 2025, the Company is not aware of any triggering events for impairment that have occurred since the last annual impairment test. Other Intangible Assets Other intangible assets consisted of the following: March 31, 2025 Weighted-average (in thousands, except weighted-average data) Gross Carrying Value Accumulated Amortization Net Carrying Value Other intangible assets: ISO and referral partner relationships $ 182,339 $ (52,719) $ 129,620 14.6 Residual buyouts 143,862 (108,006) 35,856 6.2 Customer relationships 109,017 (95,896) 13,121 8.4 Merchant portfolios 83,350 (66,160) 17,190 6.5 Technology 58,639 (28,718) 29,921 8.6 Trade names 7,104 (3,352) 3,752 10.6 Non-compete agreements 3,390 (3,390) — 0.0 Money transmission licenses (1) 2,100 — 2,100 Total $ 589,801 $ (358,241) $ 231,560 9.5 (1) These assets have an indefinite useful life. December 31, 2024 Weighted-average (in thousands, except weighted-average data) Gross Carrying Value Accumulated Amortization Net Carrying Value Other intangible assets: ISO and referral partner relationships $ 182,339 $ (49,501) $ 132,838 14.6 Residual buyouts 143,862 (104,766) 39,096 6.2 Customer relationships 109,017 (95,320) 13,697 8.4 Merchant portfolios 83,350 (65,285) 18,065 6.5 Technology 58,639 (27,473) 31,166 8.7 Trade names 7,104 (3,192) 3,912 10.6 Non-compete agreements 3,390 (3,390) — 0.0 Money transmission licenses (1) 2,100 — 2,100 Total $ 589,801 $ (348,927) $ 240,874 9.5 (1) These assets have an indefinite useful life. Three Months Ended March 31, (in thousands) 2025 2024 Amortization expense (1) $ 9,915 $ 12,083 (1) Included in amortization expense is $0.6 million and $0.4 million for the three months ended March 31, 2025 and 2024, respectively, related to the amortization of certain contract acquisition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Outstanding debt obligations consisted of the following: March 31, 2025 December 31, 2024 2024 Credit Agreement Term facility - matures May 16, 2031, interest rate of 9.07% and 9.11% at March 31, 2025 and December 31, 2024, respectively $ 935,537 $ 945,537 Revolving credit facility - $70.0 million line matures May 16, 2029, interest rate of 8.57% and 8.61% at March 31, 2025 and December 31, 2024, respectively — — Total debt obligations 935,537 945,537 Less: current portion of long-term debt (1,879) (9,503) Less: unamortized debt discounts and deferred financing costs (14,714) (15,146) Long-term debt, net $ 918,944 $ 920,888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s are included in long-term debt on the Company's Unaudited Consolidated Balance Sheets. Interest expense for outstanding debt, including fees for undrawn amounts and amortization of deferred financing costs and debt discounts was as follows: Three Months Ended March 31, (in thousands) 2025 2024 Interest expense (1),(2) $ 23,176 $ 20,880 (1) Included in interest expense is $1.0 million and $1.0 million related to the accretion of contingent consideration from acquisitions for the three months ended March 31, 2025 and 2024, respectively. (2) Interest expense included amortization of deferred financing costs and debt discounts of $0.4 million and $1.1 million for the three months ended March 31, 2025 and 2024, respectively. Debt Covenants The 2024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2024 Credit Agreement exceeds 35% of the total revolving credit facility thereunder, the Company is required to comply with certain restrictions on its Total Net Leverage Ratio. If applicable, the maximum permitted Total Net Leverage Ratio is: 1) 6.90:1.00 at each fiscal quarter ended September 30, 2024 through December 31, 2025; 2) 6.40:1.00 at each fiscal quarter ended March 31, 2026 and each fiscal quarter thereafter. As of March 31, 2025, the Company was in compliance with the covenants in the 2024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consolidated effective income tax rate for the three months ended March 31, 2025 was 21.4% compared to a consolidated effective income tax rate of 33.2% for the three months ended March 31, 2024, respectively. The effective rates differed from the statutory rate of 21.0% primarily due to an increase in the valuation allowance against certain business interest carryover deferred tax assets, and certain forecasted nondeductible expenses.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 Based on management's assessment, as of March 31, 2025, the Company continues to record a full valuation allowance against non-deductible interest expense and net operating losses acquired as part of the Payslate acquisition.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The Company is authorized to issue 100,000,000 shares of preferred stock with such designations, voting and other rights and preferences as may be determined from time to time by the Board of Directors. As of March 31, 2025 and December 31, 2024, the Company has not issued any shares of preferred stock.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was as follows: Three Months Ended March 31, (in thousands) 2025 2024 Stock-based compensation expense $ 1,484 $ 1,528 Incentive units compensation expense 87 93 ESPP compensation expense 15 12 Total $ 1,586 $ 1,633 Income tax benefit for stock-based compensation was $0.7 million for the three months ended March 31, 2025 and was immaterial for the three months ended March 31, 2024. No stock-based compensation has been capitalized. Awards granted for the three months ended March 31, 2025 and 2024, were not material. 2018 Plan The Company's 2018 Plan initially provided for the issuance of up to 6,685,696 shares of the Company's Common Stock. On March 17, 2022, the Company's Board of Directors unanimously approved an amendment to the 2018 Plan, which was subsequently approved by our shareholders, to increase the number of shares authorized for issuance under the plan by 2,500,000 shares, resulting in 9,185,696 shares of the Company's Common Stock authorized for issuance under the plan. As of March 31, 2025, the Company had 2,935,912 shares available for issuance under the 2018 Plan. 2021 Stock Purchase Plan The 2021 Stock Purchase Plan provides for up to 200,000 shares to be purchased under the plan. Shares issued under th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an on January 10, 2022. The 2021 Stock Purchase Plan provides eligible employees the opportunity to purchase shares of the Company's Common stock at 95% of the lesser of the fair value on the first and last trading day of each offering period. As of March 31, 2025, the Company had 35,261 shares available for issuance under the 2021 Stock Purchase Plan. Non-voting Incentive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n February 2019, PHOT, a subsidiary of the Company, received a contribution of substantially all of the operating assets of eTab and Cumulus under asset contribution agreements. PHOT is a part of the Company's SMB reportable segment. These contributed assets were primarily composed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redeemable NCIs") in PHOT. Under these redeemable NCIs, the contributors were eligible to receive up to $4.5 million of profits earned by PHOT, plus a preferred yield (6.0% per year)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debt refinancing. In May 2021, the Company entered into exchange agreements and completed the exchange of 1,428,358 shares of common stock and $0.8 million of cash for the Total Preferred Equity Interests. The CEO received 605,623 shares of common stock of the Company in exchange for his 35.3% interest, and the Company's Chief Operating Officer (“COO”) received 413,081 shares of common stock of the Company in exchange for her 24.1% interest. On October 31, 2023, a lawsuit was filed alleging that the Board breached its fiduciary duties by approving the above mentioned exchange transaction. The Company denied any wrongdoing. The lawsuit was settled on January 30, 2024, wherein the Company agreed to unwind the exchange transaction and received previously issued shares of common stock of the Company and promissory notes for the amount of cash paid from the CEO, COO and others in exchange of the reissuance of PHOT redeemable preferred units. The returned shares of common stock of the Company are recorded as treasury stock at their closing market price as of the settlement date of January 30, 2024. The reissued PHOT redeemable preferred units are recorded as redeemable NCI at their estimated fair value as of the settlement date on the Company’s Consolidated Balance Sheets. As of May 30, 2024, the Company approved redemption of PHOT redeemable preferred units for cash, common stock of the Company or a combination of both, at the sole discretion of the Company. The redeemable preferred units were accreted to their redemption value of $5.9 million as of May 30, 2024, through net loss available to common shareholders in the Company’s Statements of Operations and Comprehensive Income (Loss). The exchange value of the Company's common stock was established based on the 30-day volume weighted average close price adjusted for market illiquidity. During the quarter ended June 30, 2024, the PHOT redeemable preferred units held by the CEO were redeemed in cash for $2.1 million and the promissory notes were satisfied. During the quarter ended September 30, 2024, the PHOT redeemable preferred units held by the COO were redeemed for 408,013 shares of the Company's common stock and PHOT redeemable preferred units held by other holders were redeemed for 404,628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Based on existing contracts in place, the Company is committed to pay minimum processing fees under these agreements of approximately $23.1 million in 2025 and $24.6 million in 2026. Other Commitments As of March 31, 2025 and December 31, 2024, the Company had a capital contribution commitment of $10.7 million and $12.6 million, respectively to fund operations of certain subsidiaries. The Company is obligated to make the contributions within 10 business days of receiving notice for such contribution from the subsidiary. Contingent/Deferred Consideration The following table provides a reconciliation of the beginning and ending balance of the Company's contingent/deferred consideration liabilities related to completed acquisitions: (in thousands) Contingent/Deferred Consideration Liabilities December 31, 2024 $ 10,685 Addition of deferred consideration (Related to acquisition, see Note 2 ) 6,500 Accretion of contingent consideration 1,006 Payment of contingent consideration (400) March 31, 2025 $ 17,791 Legal Proceedings The Company is involved in certain legal proceedings and claims which arise in the ordinary course of business. In the opinion of the Company and based on consultations with internal and external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The Company is a party in a case filed on October 11, 2023 in the United States District Court of Northern District of California (the “Complaint”). The Complaint is a putative class action against The Credit Wholesale Company, Inc. (“Wholesale”), Priority Technology Holdings, Inc., Priority Payment Systems (“PPS”), LLC and Wells Fargo Bank, N.A. (“Wells Fargo”). The Complaint alleges that Wholesale as an agent of Priority, PPS and Wells Fargo made non-consensual recordation of telephonic communications with California businesses in violation of California Invasion of Privacy Act (the “Act”). The Complaint seeks to certify a class of affected businesses and an award of $5,000 per violation of the Act. On January 24, 2025, the court preliminarily approved the settlement agreement entered into by the parties wherein defendants agree to pay $19.5 million to settle this litigation. Any contribution toward the settlement by the Company will be nominal, and will not have any material impact on the Company's results of operations, financial conditions or cash flows. Concentration of Risks While providing SMB Acquiring, B2B Payables, and Enterprise Payments processing services, Priority manages funds that are held on behalf of its customers. Because Priority is not a member bank, these customer funds are held in bank accounts maintained with member banks pursuant to sponsorship agreements which require, among other things, that the Company abide by the by-laws and regulations of the card associations and MTL regulators. As of March 31, 2025, the Company's customer account balances of $964.2 million are maintained in accounts with certain FIs which are eligible to pass-through insurance subject to FDIC rules and regulations (refer to Note 4. Settlement Assets and Customer/Subscriber Account Balances and Related Obligations ). A majority of the Company's cash, restricted cash and off-balance sheet settlement funds are held in certain FIs, substantially all of which is in excess of FDIC limits. The Company does not believe it is exposed to any significant credit risk from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87</v>
      </c>
      <c r="C3" s="6" t="n">
        <v>58600</v>
      </c>
    </row>
    <row r="4">
      <c r="A4" s="4" t="inlineStr">
        <is>
          <t>Restricted cash</t>
        </is>
      </c>
      <c r="B4" s="5" t="n">
        <v>11490</v>
      </c>
      <c r="C4" s="5" t="n">
        <v>11090</v>
      </c>
    </row>
    <row r="5">
      <c r="A5" s="4" t="inlineStr">
        <is>
          <t>Accounts receivable, net of allowances of $3,366 and $3,045, respectively</t>
        </is>
      </c>
      <c r="B5" s="5" t="n">
        <v>80280</v>
      </c>
      <c r="C5" s="5" t="n">
        <v>67969</v>
      </c>
    </row>
    <row r="6">
      <c r="A6" s="4" t="inlineStr">
        <is>
          <t>Prepaid expenses and other current assets</t>
        </is>
      </c>
      <c r="B6" s="5" t="n">
        <v>19962</v>
      </c>
      <c r="C6" s="5" t="n">
        <v>22990</v>
      </c>
    </row>
    <row r="7">
      <c r="A7" s="4" t="inlineStr">
        <is>
          <t>Current portion of notes receivable, net of allowance of $0 and $0, respectively</t>
        </is>
      </c>
      <c r="B7" s="5" t="n">
        <v>2231</v>
      </c>
      <c r="C7" s="5" t="n">
        <v>3638</v>
      </c>
    </row>
    <row r="8">
      <c r="A8" s="4" t="inlineStr">
        <is>
          <t>Settlement assets and customer/subscriber account balances</t>
        </is>
      </c>
      <c r="B8" s="5" t="n">
        <v>1003034</v>
      </c>
      <c r="C8" s="5" t="n">
        <v>940798</v>
      </c>
    </row>
    <row r="9">
      <c r="A9" s="4" t="inlineStr">
        <is>
          <t>Total current assets</t>
        </is>
      </c>
      <c r="B9" s="5" t="n">
        <v>1164584</v>
      </c>
      <c r="C9" s="5" t="n">
        <v>1105085</v>
      </c>
    </row>
    <row r="10">
      <c r="A10" s="4" t="inlineStr">
        <is>
          <t>Notes receivable, less current portion</t>
        </is>
      </c>
      <c r="B10" s="5" t="n">
        <v>6473</v>
      </c>
      <c r="C10" s="5" t="n">
        <v>4919</v>
      </c>
    </row>
    <row r="11">
      <c r="A11" s="4" t="inlineStr">
        <is>
          <t>Property, equipment and software, net</t>
        </is>
      </c>
      <c r="B11" s="5" t="n">
        <v>53718</v>
      </c>
      <c r="C11" s="5" t="n">
        <v>52477</v>
      </c>
    </row>
    <row r="12">
      <c r="A12" s="4" t="inlineStr">
        <is>
          <t>Goodwill</t>
        </is>
      </c>
      <c r="B12" s="5" t="n">
        <v>386822</v>
      </c>
      <c r="C12" s="5" t="n">
        <v>376091</v>
      </c>
    </row>
    <row r="13">
      <c r="A13" s="4" t="inlineStr">
        <is>
          <t>Intangible assets, net</t>
        </is>
      </c>
      <c r="B13" s="5" t="n">
        <v>231560</v>
      </c>
      <c r="C13" s="5" t="n">
        <v>240874</v>
      </c>
    </row>
    <row r="14">
      <c r="A14" s="4" t="inlineStr">
        <is>
          <t>Deferred income taxes, net</t>
        </is>
      </c>
      <c r="B14" s="5" t="n">
        <v>26933</v>
      </c>
      <c r="C14" s="5" t="n">
        <v>24697</v>
      </c>
    </row>
    <row r="15">
      <c r="A15" s="4" t="inlineStr">
        <is>
          <t>Other noncurrent assets</t>
        </is>
      </c>
      <c r="B15" s="5" t="n">
        <v>21568</v>
      </c>
      <c r="C15" s="5" t="n">
        <v>22717</v>
      </c>
    </row>
    <row r="16">
      <c r="A16" s="4" t="inlineStr">
        <is>
          <t>Total assets</t>
        </is>
      </c>
      <c r="B16" s="5" t="n">
        <v>1891658</v>
      </c>
      <c r="C16" s="5" t="n">
        <v>1826860</v>
      </c>
    </row>
    <row r="17">
      <c r="A17" s="3" t="inlineStr">
        <is>
          <t>Current liabilities:</t>
        </is>
      </c>
      <c r="B17" s="4" t="inlineStr">
        <is>
          <t xml:space="preserve"> </t>
        </is>
      </c>
      <c r="C17" s="4" t="inlineStr">
        <is>
          <t xml:space="preserve"> </t>
        </is>
      </c>
    </row>
    <row r="18">
      <c r="A18" s="4" t="inlineStr">
        <is>
          <t>Accounts payable and accrued expenses</t>
        </is>
      </c>
      <c r="B18" s="5" t="n">
        <v>54414</v>
      </c>
      <c r="C18" s="5" t="n">
        <v>62149</v>
      </c>
    </row>
    <row r="19">
      <c r="A19" s="4" t="inlineStr">
        <is>
          <t>Accrued residual commissions</t>
        </is>
      </c>
      <c r="B19" s="5" t="n">
        <v>40478</v>
      </c>
      <c r="C19" s="5" t="n">
        <v>37560</v>
      </c>
    </row>
    <row r="20">
      <c r="A20" s="4" t="inlineStr">
        <is>
          <t>Customer deposits and advance payments</t>
        </is>
      </c>
      <c r="B20" s="5" t="n">
        <v>2506</v>
      </c>
      <c r="C20" s="5" t="n">
        <v>2246</v>
      </c>
    </row>
    <row r="21">
      <c r="A21" s="4" t="inlineStr">
        <is>
          <t>Current portion of long-term debt</t>
        </is>
      </c>
      <c r="B21" s="5" t="n">
        <v>1879</v>
      </c>
      <c r="C21" s="5" t="n">
        <v>9503</v>
      </c>
    </row>
    <row r="22">
      <c r="A22" s="4" t="inlineStr">
        <is>
          <t>Settlement and customer/subscriber account obligations</t>
        </is>
      </c>
      <c r="B22" s="5" t="n">
        <v>1003395</v>
      </c>
      <c r="C22" s="5" t="n">
        <v>940213</v>
      </c>
    </row>
    <row r="23">
      <c r="A23" s="4" t="inlineStr">
        <is>
          <t>Total current liabilities</t>
        </is>
      </c>
      <c r="B23" s="5" t="n">
        <v>1102672</v>
      </c>
      <c r="C23" s="5" t="n">
        <v>1051671</v>
      </c>
    </row>
    <row r="24">
      <c r="A24" s="4" t="inlineStr">
        <is>
          <t>Long-term debt, net of current portion, discounts and debt issuance costs</t>
        </is>
      </c>
      <c r="B24" s="5" t="n">
        <v>918944</v>
      </c>
      <c r="C24" s="5" t="n">
        <v>920888</v>
      </c>
    </row>
    <row r="25">
      <c r="A25" s="4" t="inlineStr">
        <is>
          <t>Other noncurrent liabilities</t>
        </is>
      </c>
      <c r="B25" s="5" t="n">
        <v>26467</v>
      </c>
      <c r="C25" s="5" t="n">
        <v>19326</v>
      </c>
    </row>
    <row r="26">
      <c r="A26" s="4" t="inlineStr">
        <is>
          <t>Total liabilities</t>
        </is>
      </c>
      <c r="B26" s="5" t="n">
        <v>2048083</v>
      </c>
      <c r="C26" s="5" t="n">
        <v>1991885</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100,000,000 shares authorized; 0 issued or outstanding at March 31, 2025 and December 31, 2024</t>
        </is>
      </c>
      <c r="B29" s="5" t="n">
        <v>0</v>
      </c>
      <c r="C29" s="5" t="n">
        <v>0</v>
      </c>
    </row>
    <row r="30">
      <c r="A30" s="4" t="inlineStr">
        <is>
          <t>Common Stock, $0.001 par value; 1,000,000,000 shares authorized; 84,219,962 and 81,866,711 shares issued at March 31, 2025 and December 31, 2024, respectively; and 79,711,642 and 77,479,908 shares outstanding at March 31, 2025 and December 31, 2024, respectively</t>
        </is>
      </c>
      <c r="B30" s="5" t="n">
        <v>80</v>
      </c>
      <c r="C30" s="5" t="n">
        <v>77</v>
      </c>
    </row>
    <row r="31">
      <c r="A31" s="4" t="inlineStr">
        <is>
          <t>Treasury stock at cost, 4,508,320 and 4,386,803 shares at March 31, 2025 and December 31, 2024, respectively</t>
        </is>
      </c>
      <c r="B31" s="5" t="n">
        <v>-21077</v>
      </c>
      <c r="C31" s="5" t="n">
        <v>-19607</v>
      </c>
    </row>
    <row r="32">
      <c r="A32" s="4" t="inlineStr">
        <is>
          <t>Additional paid-in capital</t>
        </is>
      </c>
      <c r="B32" s="5" t="n">
        <v>1669</v>
      </c>
      <c r="C32" s="5" t="n">
        <v>0</v>
      </c>
    </row>
    <row r="33">
      <c r="A33" s="4" t="inlineStr">
        <is>
          <t>Accumulated other comprehensive loss</t>
        </is>
      </c>
      <c r="B33" s="5" t="n">
        <v>-133</v>
      </c>
      <c r="C33" s="5" t="n">
        <v>-176</v>
      </c>
    </row>
    <row r="34">
      <c r="A34" s="4" t="inlineStr">
        <is>
          <t>Accumulated deficit</t>
        </is>
      </c>
      <c r="B34" s="5" t="n">
        <v>-138866</v>
      </c>
      <c r="C34" s="5" t="n">
        <v>-147134</v>
      </c>
    </row>
    <row r="35">
      <c r="A35" s="4" t="inlineStr">
        <is>
          <t>Total stockholders' deficit attributable to stockholders of Priority</t>
        </is>
      </c>
      <c r="B35" s="5" t="n">
        <v>-158327</v>
      </c>
      <c r="C35" s="5" t="n">
        <v>-166840</v>
      </c>
    </row>
    <row r="36">
      <c r="A36" s="4" t="inlineStr">
        <is>
          <t>Non-controlling interests in consolidated subsidiaries</t>
        </is>
      </c>
      <c r="B36" s="5" t="n">
        <v>1902</v>
      </c>
      <c r="C36" s="5" t="n">
        <v>1815</v>
      </c>
    </row>
    <row r="37">
      <c r="A37" s="4" t="inlineStr">
        <is>
          <t>Total stockholders' deficit</t>
        </is>
      </c>
      <c r="B37" s="5" t="n">
        <v>-156425</v>
      </c>
      <c r="C37" s="5" t="n">
        <v>-165025</v>
      </c>
    </row>
    <row r="38">
      <c r="A38" s="4" t="inlineStr">
        <is>
          <t>Total liabilities, stockholders' deficit and NCI</t>
        </is>
      </c>
      <c r="B38" s="6" t="n">
        <v>1891658</v>
      </c>
      <c r="C38" s="6" t="n">
        <v>18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Measurements The Company's contingent consideration liabilities derived from business combinations are classified within Level 3 of the fair value hierarchy due to the uncertainty of the fair value measurement created by the absence of quoted market prices, the inherent lack of liquidity and unobservable inputs used to measure fair value which require judgement. The Company uses valuation techniques including discounted cash flow analysis based on cash flow projections and Monte Carlo simulations to estimate fair value based on projection period and assumed growth rates. A change in inputs in the valuation techniques used might result in a significantly higher or lower fair value measurement than what is reported. The current portion of contingent consideration is included in accounts payable and accrued expenses on the Company's Unaudited Consolidated Balance Sheets and the noncurrent portion of contingent consideration is included in other noncurrent liabilities on the Company's Unaudited Consolidated Balance Sheets. The deferred consideration derived from an acquisition is currently recorded at contractual amount and the fair valuation of the same is in process. See Note 2 . Liabilities measured at fair value on a recurring basis consisted of the following: (in thousands) Fair Value Hierarchy March 31, 2025 December 31, 2024 Contingent /deferred consideration, current portion Level 3 $ 3,774 $ 3,891 Contingent/deferred consideration, noncurrent portion Level 3 14,017 6,794 Total contingent/deferred consideration $ 17,791 $ 10,685 During the three months ended March 31, 2025, there were no transfers into, out of, or between levels of the fair value hierarchy.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and was approximately $8.7 million and $8.6 million at March 31, 2025 and December 31, 2024, respectively. On the fair value hierarchy, Level 3 inputs are used to estimate the fair value of these notes receivable. Debt Obligations Outstanding debt obligations (see Note 8. Debt Obligations ) are reflected in the Company's Unaudited Consolidated Balance Sheets at carrying value since the Company did not elect to remeasure debt obligations to fair value at the end of each reporting period. The fair value of the term facility was estimated to be $935.5 million and $944.4 million at March 31, 2025 and December 31, 2024, respectively, and was estimated using binding and non-binding quoted prices in an active secondary market, which considers the credit risk and market related conditions, and is within Level 2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three reportable segments included SMB Payments, B2B Payments and Enterprise Payments: • SMB Payments : Provides full-service acquiring and payment-enabled solutions for B2C transactions, leveraging Priority's proprietary software platform, distributed through ISO, direct sales and vertically focused ISV channels. • B2B Payments : Provides market-leading AP automation solutions to corporations, software partners and industry leading FIs (including Citibank, Visa and Mastercard) in addition to improving cash flows by providing instant access to working capital. • Enterprise Payments : Provides embedded finance and BaaS solutions to customers to modernize legacy platforms and accelerate software partners' strategies to monetize payments. Corporate includes costs of corporate functions and shared services not allocated to our reportable segments. The Company's chief operating decision makers ("CODM") are our CEO and CFO. Historically, the CODM used operating income (loss) as the measure of segment profit or loss to allocate resources. However, during the quarter ended June 30, 2024, the segment performance measure was updated to adjusted earnings before interest expense, income tax and depreciation and amortization expenses ("Adjusted EBITDA") to have consistent measure of results across the organization. Adjusted EBITDA represents EBITDA (i.e. earnings before interest, income tax, and depreciation and amortization expenses) adjusted for certain non-cash costs, such as stock-based compensation and the write-off of the carrying value of investments or other assets, as well as debt extinguishment and modification expenses and other expenses and income items considered non-recurring, such as acquisition integration expenses, certain professional fees, and litigation settlements. Segment level assets information is not provided or subject to review by the CODM and therefore not provided. Due to the recent acquisitions, growth, implementation of a shared services model and management of a single unified commerce engine across our payments infrastructure, the costs of operating overhead and shared services became less identifiable at the segment level. Therefore, the process of review of the CODM was updated during the quarter ended June 30, 2024. Operating overhead and shared costs are managed centrally and included in the corporate segment. All comparative periods have been recasted to reflect this update. Information on reportable segments and reconciliations to income before income taxes are as follows: Three Months Ended March 31, 2025 (in thousands) SMB Payments B2B Enterprise Payments Total Revenue from external customers $ 151,690 $ 23,918 $ 50,088 $ 225,696 Intersegment revenues (elimination) (449) (324) (293) (1,066) Total consolidated revenues 151,241 23,594 49,795 224,630 Less: Cost of services (excludes depreciation and amortization) 1 (118,572) (16,624) (3,223) Less: Other operating expenses 1,2 (8,213) (3,929) (4,609) Add: Other segment items 3 1,249 475 479 Segment Adjusted EBITDA $ 25,705 $ 3,516 $ 42,442 $ 71,663 Reconciliation of Segment Adjusted EBITDA to income (loss) before income taxes Segment Adjusted EBITDA $ 71,663 Adjustment for corporate items 4 (19,303) Intersegment revenue elimination (1,066) Depreciation and amortization (13,777) Interest expense (23,176) Debt modification and extinguishment expenses (38) Selling, general and administrative (non-recurring) (2,199) Non-cash stock based compensation (1,586) Income before income taxes $ 10,518 (1) The significant expense categories and amounts align with the segment level information regularly provided to the CODM. (2) Other operating expenses including salary and employee benefits, and selling, general and administrative expenses. (3) Other segment items for each reportable segment include other income, net, intersegment revenue and stock based compensation expense. (4) Adjustment for corporate items include: (in thousands) March 31, 2025 Elimination of cost of services (excludes depreciation and amortization) $ 1,065 Other operating expenses (24,125) Other items 5 3,757 $ (19,303) (5) Other items include other income net, stock based compensation expense, and selling general and administrative (non-recurring expense) (in thousands) Other specified segment disclosure Three Months Ended March 31, 2025 SMB Payments B2B Enterprise Payments Total Depreciation and amortization $ 6,625 $ 1,261 $ 4,642 $ 12,528 Three Months Ended March 31, 2024 (in thousands) SMB Payments B2B Enterprise Payments Total Revenue from external customers $ 144,005 $ 21,344 $ 40,990 $ 206,339 Intersegment revenue (eliminations) (254) (229) (137) (620) Total consolidated revenues 143,751 21,115 40,853 205,719 Less: Cost of services (excludes depreciation and amortization) 1 (112,119) (15,153) (2,643) Less: Other operating expenses 1,2 (7,215) (4,562) (3,736) Add: Other segment items 3 606 347 253 Segment Adjusted EBITDA $ 25,023 $ 1,747 $ 34,727 $ 61,497 Reconciliation of Segment Adjusted EBITDA to income (loss) before income taxes Segment Adjusted EBITDA $ 61,497 Adjustment for corporate items 4 (14,537) Intersegment revenue elimination (620) Depreciation and amortization (15,253) Interest expense (20,880) Selling, general and administrative (non-recurring) (798) Non-cash stock based compensation (1,634) Income before income taxes $ 7,775 (1) The significant expense categories and amounts align with the segment level information regularly provided to the CODM. (2) Other operating expenses including salary and employee benefits, and selling, general and administrative expenses. (3) Other segment items for each reportable segment include other income, net, intersegment revenue and stock based compensation expense. (4) Adjustment for corporate items include: (in thousands) March 31, 2024 Elimination of cost of services (excludes depreciation and amortization) $ 619 Other operating expenses (17,632) Other items 5 2,476 $ (14,537) (5) Other items include other income net, stock based compensation expense, and selling general and administrative (non-recurring expense) (in thousands) Other specified segment disclosure Three Months Ended March 31, 2024 SMB Payments B2B Enterprise Payments Total Depreciation and amortization $ 8,586 $ 1,470 $ 4,039 $ 14,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Earnings (Loss) per Common Share The following tables set forth the computation of the Company's basic and diluted earnings (loss) per common share: Three Months Ended March 31, (in thousands except per share amounts) 2025 2024 Numerator: Net income $ 8,268 $ 5,193 Less: Dividends and accretion attributable to redeemable senior preferred stockholders — (12,662) Less: Return on redeemable NCI — (581) Net income (loss) attributable to common stockholders $ 8,268 $ (8,050) Weighted average shares outstanding (1) 78,774 78,021 Effect of dilutive potential common shares 1,083 — Adjusted Weighted average shares outstanding 79,857 78,021 Basic Earnings (loss) per common share $ 0.10 $ (0.10) Diluted Earnings (loss) per share $ 0.10 $ (0.10) (1) For the three months ended March 31, 2024, the weighted-average common shares outstanding includes 1,803,841 warrants. These shares of common stock had an exercise price of $0.001 and were exercised on January 14, 2025. The warrants are considered to be equity contracts indexed in the Company's own shares and therefore were recorded at their inception date relative fair value and are included in additional paid-in capital on the Company's Unaudited Consolidated Balance Sheets. For the three months ended March 31, 2025, the Company had 1.1 million dilutive securities that were included in the Company's diluted earnings per share. For the three months ended March 31, 2024, all potentially dilutive securities were anti-dilutive, so diluted net loss per share was equivalent to basic net loss per share. Anti-dilutive securities that were excluded from the Company's earnings (loss) per common share are as follows: Three Months Ended March 31, (in thousands) 2025 2024 Restricted stock awards (1) — 1,078 Outstanding stock option awards (1) — 864 Total — 1,942 (1) Granted under the 2018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ean Kiewie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16, 2023, Sean Kiewiet, an officer of the Company as defined in Section 16 of the Exchange Act, adopted a Rule 10b5-1 trading arrangement as defined in Item 408(a) of the SEC's Regulation S-K. Officer or Director Name and Title Action Plan Type Date Number of Shares to be sold Expiration Sean Kiewiet, Chief Strategy Officer Adopted Rule 10b5-1 March 11, 2025 600,000 August 31, 2026</t>
        </is>
      </c>
    </row>
    <row r="10">
      <c r="A10" s="4" t="inlineStr">
        <is>
          <t>Name</t>
        </is>
      </c>
      <c r="B10" s="4" t="inlineStr">
        <is>
          <t>Sean Kiewiet</t>
        </is>
      </c>
    </row>
    <row r="11">
      <c r="A11" s="4" t="inlineStr">
        <is>
          <t>Title</t>
        </is>
      </c>
      <c r="B11" s="4" t="inlineStr">
        <is>
          <t>Chief Strategy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August 31, 2026</t>
        </is>
      </c>
    </row>
    <row r="15">
      <c r="A15" s="4" t="inlineStr">
        <is>
          <t>Arrangement Duration</t>
        </is>
      </c>
      <c r="B15" s="4" t="inlineStr">
        <is>
          <t>538 days</t>
        </is>
      </c>
    </row>
    <row r="16">
      <c r="A16" s="4" t="inlineStr">
        <is>
          <t>Aggregate Available</t>
        </is>
      </c>
      <c r="B16" s="5" t="n">
        <v>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accompanying Unaudited Consolidated Financial Statements include the accounts of the Company and its majority-owned subsidiaries. All material intercompany balances and transactions have been eliminated in consolidation.</t>
        </is>
      </c>
    </row>
    <row r="5">
      <c r="A5" s="4" t="inlineStr">
        <is>
          <t>Basis of Presentation</t>
        </is>
      </c>
      <c r="B5" s="4" t="inlineStr">
        <is>
          <t>These Unaudited Consolidated Financial Statements have been prepared in accordance with GAAP for interim financial information pursuant to the rules and regulations of the SEC. The Consolidated Balance Sheet as of December 31, 2024 was derived from the audited financial statements included in the Company's Annual Report on Form 10-K for the year ended December 31, 2024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March 31, 2025, there was no income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4.</t>
        </is>
      </c>
    </row>
    <row r="6">
      <c r="A6" s="4" t="inlineStr">
        <is>
          <t>Use of Estimates</t>
        </is>
      </c>
      <c r="B6" s="4" t="inlineStr">
        <is>
          <t>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t>
        </is>
      </c>
    </row>
    <row r="7">
      <c r="A7" s="4" t="inlineStr">
        <is>
          <t>Foreign Currency</t>
        </is>
      </c>
      <c r="B7" s="4" t="inlineStr">
        <is>
          <t>The Company's reporting currency is the U.S. dollar. The functional currency of the Indian subsidiary of the Company is the Indian Rupee (i.e. local currency of Republic of India). The functional currency of the Canadian subsidiaries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t>
        </is>
      </c>
    </row>
    <row r="8">
      <c r="A8" s="4" t="inlineStr">
        <is>
          <t>Recently Issued Accounting Standards</t>
        </is>
      </c>
      <c r="B8" s="4" t="inlineStr">
        <is>
          <t>Recently Issued Accounting Standards Profit Interest ASU 2024-01 In March 2024, the FASB issued ASU 2024-01, Profit Interest and Similar Awards ("ASU 2024-01"), to improve GAAP by adding an illustrative example to demonstrate how an entity should apply the scope in paragraph 718-10-15-3 to determine whether profit interest and similar awards should be accounted for in accordance with Topic 718, Compensation- Stock Compensation. This guidance is effective for annual periods beginning after December 15, 2024, with early adoption permitted. Implementation of this standard is not expected to have any significant impact on results of operations, financial position or cash flows, however, the Company is in the process of evaluating the potential effects.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is guidance is expected to only impact the disclosures with no impact on the results of operations, financial position or cash flows. Disaggregation of Income Statement Expenses ASU 2024-03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our consolidated revenues by type: Three Months Ended March 31, (in thousands) 2025 2024 Revenue Type: Merchant card fees $ 167,079 $ 157,947 Money transmission services 37,449 29,144 Outsourced services and other services (2) 17,002 15,665 Equipment 3,100 2,963 Total revenues (1) $ 224,630 $ 205,719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12.6 million and $11.9 million of interest income on customer funds for the three months ended March 31, 2025 and 2024, respectively, is included in outsourced services and other services revenue in the table above. Approximately $1.1 million and $0.6 million of interest income on corporate funds for the three months ended March 31, 2025 and 2024, respectively, is included in other income, net on the Company's Unaudited Consolidated Statements of Operations and Comprehensive Income (Loss) and not reflected in the table above. The following table presents a disaggregation of our consolidated revenues by segment: Three Months Ended March 31, 2025 (in thousands) Merchant Card Fees Money Transmission Services Outsourced and Other Services Equipment Total Segment SMB Payments $ 147,481 $ — $ 1,109 $ 3,100 $ 151,690 B2B Payments 19,769 — 4,149 — 23,918 Enterprise Payments 607 37,449 12,032 — 50,088 Eliminations (778) — (288) — (1,066) Total revenues $ 167,079 $ 37,449 $ 17,002 $ 3,100 $ 224,630 Three Months Ended March 31, 2024 (in thousands) Merchant Card Fees Money Transmission Services Outsourced and Other Services Equipment Total Segment SMB Payments $ 139,801 $ — $ 1,241 $ 2,963 $ 144,005 B2B Payments 18,289 — 3,055 — 21,344 Enterprise Payments 353 29,144 11,493 — 40,990 Eliminations (496) — (124) — (620) Total revenues $ 157,947 $ 29,144 $ 15,665 $ 2,963 $ 205,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Settlement Assets</t>
        </is>
      </c>
      <c r="B4" s="4" t="inlineStr">
        <is>
          <t>The Company's consolidated settlement assets and customer/subscriber account balances and settlement and customer/subscriber account obligations were as follows: (in thousands) March 31, 2025 December 31, 2024 Settlement Assets, net of estimated losses (1) : Card settlements due from merchants $ 827 $ 2,587 Card settlements due from networks 17,204 12,307 Other settlement assets 2,715 1,730 Customer/subscriber account balances Cash and cash equivalents (restricted in nature) 982,288 924,174 Total settlement assets and customer/subscriber account balances $ 1,003,034 $ 940,798 Settlement and Customer/Subscriber Account Obligations: Customer account obligations $ 964,231 $ 897,497 Subscriber account obligations 13,241 26,677 Total customer/subscriber account obligations 977,472 924,174 Due to customers' payees (2) 25,923 16,039 Total settlement and customer/subscriber account obligations $ 1,003,395 $ 940,213 (1) Allowance for estimated losses were $9.9 million and $7.9 million as of March 31, 2025 and December 31, 2024, respectively. (2) Includes $17.2 million and $12.3 million as of March 31, 2025 and December 31, 2024, respectively, of card settlements due from networks and the remainder is included in restricted cash on our Unaudited Consolidated Balance Sheets.</t>
        </is>
      </c>
    </row>
    <row r="5">
      <c r="A5" s="4" t="inlineStr">
        <is>
          <t>Schedule of Settlement Obligations</t>
        </is>
      </c>
      <c r="B5" s="4" t="inlineStr">
        <is>
          <t>The Company's consolidated settlement assets and customer/subscriber account balances and settlement and customer/subscriber account obligations were as follows: (in thousands) March 31, 2025 December 31, 2024 Settlement Assets, net of estimated losses (1) : Card settlements due from merchants $ 827 $ 2,587 Card settlements due from networks 17,204 12,307 Other settlement assets 2,715 1,730 Customer/subscriber account balances Cash and cash equivalents (restricted in nature) 982,288 924,174 Total settlement assets and customer/subscriber account balances $ 1,003,034 $ 940,798 Settlement and Customer/Subscriber Account Obligations: Customer account obligations $ 964,231 $ 897,497 Subscriber account obligations 13,241 26,677 Total customer/subscriber account obligations 977,472 924,174 Due to customers' payees (2) 25,923 16,039 Total settlement and customer/subscriber account obligations $ 1,003,395 $ 940,213 (1) Allowance for estimated losses were $9.9 million and $7.9 million as of March 31, 2025 and December 31, 2024, respectively. (2) Includes $17.2 million and $12.3 million as of March 31, 2025 and December 31, 2024, respectively, of card settlements due from networks and the remainder is included in restricted cash on our Unaudit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 before Allowance for Credit Loss, Maturity</t>
        </is>
      </c>
      <c r="B4" s="4" t="inlineStr">
        <is>
          <t xml:space="preserve">As of March 31, 2025, the principal payments for the Company's notes receivable are due as follows: (in thousands) Twelve months ending March 31, 2026 $ 2,231 2027 1,906 2028 1,976 2029 508 After 2029 2,083 Total $ 8,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Software</t>
        </is>
      </c>
      <c r="B4" s="4" t="inlineStr">
        <is>
          <t xml:space="preserve">A summary of property, equipment and software, net was as follows: (in thousands) March 31, 2025 December 31, 2024 Computer software $ 110,666 $ 104,683 Equipment 11,862 11,571 Leasehold improvements 2,721 2,718 Furniture and fixtures 1,365 1,365 Property, equipment and software 126,614 120,337 Less: Accumulated depreciation (74,122) (70,258) Capital work in-progress 1,226 2,398 Property, equipment and software, net $ 53,718 $ 52,477 Three Months Ended March 31, (in thousands) 2025 2024 Depreciation expense $ 3,862 $ 3,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following reporting units: (in thousands) March 31, 2025 December 31, 2024 SMB Payments $ 124,139 $ 124,139 Enterprise Payments 255,443 244,712 Plastiq (B2B Payments) 7,240 7,240 Total $ 386,822 $ 376,091 The following table summarizes the changes in the carrying value of goodwill: (in thousands) Amount Balance at December 31, 2024 $ 376,091 Payslate acquisition 10,669 Foreign currency translation adjustment 62 Balance at March 31, 2025 $ 386,822 </t>
        </is>
      </c>
    </row>
    <row r="5">
      <c r="A5" s="4" t="inlineStr">
        <is>
          <t>Schedule of Other Intangible Assets</t>
        </is>
      </c>
      <c r="B5" s="4" t="inlineStr">
        <is>
          <t>Other intangible assets consisted of the following: March 31, 2025 Weighted-average (in thousands, except weighted-average data) Gross Carrying Value Accumulated Amortization Net Carrying Value Other intangible assets: ISO and referral partner relationships $ 182,339 $ (52,719) $ 129,620 14.6 Residual buyouts 143,862 (108,006) 35,856 6.2 Customer relationships 109,017 (95,896) 13,121 8.4 Merchant portfolios 83,350 (66,160) 17,190 6.5 Technology 58,639 (28,718) 29,921 8.6 Trade names 7,104 (3,352) 3,752 10.6 Non-compete agreements 3,390 (3,390) — 0.0 Money transmission licenses (1) 2,100 — 2,100 Total $ 589,801 $ (358,241) $ 231,560 9.5 (1) These assets have an indefinite useful life. December 31, 2024 Weighted-average (in thousands, except weighted-average data) Gross Carrying Value Accumulated Amortization Net Carrying Value Other intangible assets: ISO and referral partner relationships $ 182,339 $ (49,501) $ 132,838 14.6 Residual buyouts 143,862 (104,766) 39,096 6.2 Customer relationships 109,017 (95,320) 13,697 8.4 Merchant portfolios 83,350 (65,285) 18,065 6.5 Technology 58,639 (27,473) 31,166 8.7 Trade names 7,104 (3,192) 3,912 10.6 Non-compete agreements 3,390 (3,390) — 0.0 Money transmission licenses (1) 2,100 — 2,100 Total $ 589,801 $ (348,927) $ 240,874 9.5 (1) These assets have an indefinite useful life. Three Months Ended March 31, (in thousands) 2025 2024 Amortization expense (1) $ 9,915 $ 12,083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366</v>
      </c>
      <c r="C3" s="6" t="n">
        <v>3045</v>
      </c>
    </row>
    <row r="4">
      <c r="A4" s="4" t="inlineStr">
        <is>
          <t>Notes receivable, allowance for credit loss</t>
        </is>
      </c>
      <c r="B4" s="6" t="n">
        <v>0</v>
      </c>
      <c r="C4" s="6" t="n">
        <v>0</v>
      </c>
    </row>
    <row r="5">
      <c r="A5" s="4" t="inlineStr">
        <is>
          <t>Preferred stock par value (in dollars per share)</t>
        </is>
      </c>
      <c r="B5" s="7" t="n">
        <v>0.001</v>
      </c>
      <c r="C5" s="7" t="n">
        <v>0.001</v>
      </c>
    </row>
    <row r="6">
      <c r="A6" s="4" t="inlineStr">
        <is>
          <t>Preferred stock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hares, par value (in dollars per share)</t>
        </is>
      </c>
      <c r="B9" s="7" t="n">
        <v>0.001</v>
      </c>
      <c r="C9" s="7" t="n">
        <v>0.001</v>
      </c>
    </row>
    <row r="10">
      <c r="A10" s="4" t="inlineStr">
        <is>
          <t>Common shares authorized (in shares)</t>
        </is>
      </c>
      <c r="B10" s="5" t="n">
        <v>1000000000</v>
      </c>
      <c r="C10" s="5" t="n">
        <v>1000000000</v>
      </c>
    </row>
    <row r="11">
      <c r="A11" s="4" t="inlineStr">
        <is>
          <t>Common stock issued (in shares)</t>
        </is>
      </c>
      <c r="B11" s="5" t="n">
        <v>84219962</v>
      </c>
      <c r="C11" s="5" t="n">
        <v>81866711</v>
      </c>
    </row>
    <row r="12">
      <c r="A12" s="4" t="inlineStr">
        <is>
          <t>Common stock, shares outstanding (in shares)</t>
        </is>
      </c>
      <c r="B12" s="5" t="n">
        <v>79711642</v>
      </c>
      <c r="C12" s="5" t="n">
        <v>77479908</v>
      </c>
    </row>
    <row r="13">
      <c r="A13" s="4" t="inlineStr">
        <is>
          <t>Treasury stock (in shares)</t>
        </is>
      </c>
      <c r="B13" s="5" t="n">
        <v>4508320</v>
      </c>
      <c r="C13" s="5" t="n">
        <v>4386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Outstanding debt obligations consisted of the following: March 31, 2025 December 31, 2024 2024 Credit Agreement Term facility - matures May 16, 2031, interest rate of 9.07% and 9.11% at March 31, 2025 and December 31, 2024, respectively $ 935,537 $ 945,537 Revolving credit facility - $70.0 million line matures May 16, 2029, interest rate of 8.57% and 8.61% at March 31, 2025 and December 31, 2024, respectively — — Total debt obligations 935,537 945,537 Less: current portion of long-term debt (1,879) (9,503) Less: unamortized debt discounts and deferred financing costs (14,714) (15,146) Long-term debt, net $ 918,944 $ 920,888 </t>
        </is>
      </c>
    </row>
    <row r="5">
      <c r="A5" s="4" t="inlineStr">
        <is>
          <t>Schedule of Interest Expense for Outstanding Debt</t>
        </is>
      </c>
      <c r="B5" s="4" t="inlineStr">
        <is>
          <t>Interest expense for outstanding debt, including fees for undrawn amounts and amortization of deferred financing costs and debt discounts was as follows: Three Months Ended March 31, (in thousands) 2025 2024 Interest expense (1),(2) $ 23,176 $ 20,880 (1) Included in interest expense is $1.0 million and $1.0 million related to the accretion of contingent consideration from acquisitions for the three months ended March 31, 2025 and 2024, respectively.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t>
        </is>
      </c>
      <c r="B4" s="4" t="inlineStr">
        <is>
          <t xml:space="preserve">Stock-based compensation expense was as follows: Three Months Ended March 31, (in thousands) 2025 2024 Stock-based compensation expense $ 1,484 $ 1,528 Incentive units compensation expense 87 93 ESPP compensation expense 15 12 Total $ 1,586 $ 1,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Net Derivative Asset (Liability), Unobservable Input Reconciliation</t>
        </is>
      </c>
      <c r="B4" s="4" t="inlineStr">
        <is>
          <t xml:space="preserve">The following table provides a reconciliation of the beginning and ending balance of the Company's contingent/deferred consideration liabilities related to completed acquisitions: (in thousands) Contingent/Deferred Consideration Liabilities December 31, 2024 $ 10,685 Addition of deferred consideration (Related to acquisition, see Note 2 ) 6,500 Accretion of contingent consideration 1,006 Payment of contingent consideration (400) March 31, 2025 $ 17,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Liabilities measured at fair value on a recurring basis consisted of the following: (in thousands) Fair Value Hierarchy March 31, 2025 December 31, 2024 Contingent /deferred consideration, current portion Level 3 $ 3,774 $ 3,891 Contingent/deferred consideration, noncurrent portion Level 3 14,017 6,794 Total contingent/deferred consideration $ 17,791 $ 10,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on reportable segments and reconciliations to income before income taxes are as follows: Three Months Ended March 31, 2025 (in thousands) SMB Payments B2B Enterprise Payments Total Revenue from external customers $ 151,690 $ 23,918 $ 50,088 $ 225,696 Intersegment revenues (elimination) (449) (324) (293) (1,066) Total consolidated revenues 151,241 23,594 49,795 224,630 Less: Cost of services (excludes depreciation and amortization) 1 (118,572) (16,624) (3,223) Less: Other operating expenses 1,2 (8,213) (3,929) (4,609) Add: Other segment items 3 1,249 475 479 Segment Adjusted EBITDA $ 25,705 $ 3,516 $ 42,442 $ 71,663 Reconciliation of Segment Adjusted EBITDA to income (loss) before income taxes Segment Adjusted EBITDA $ 71,663 Adjustment for corporate items 4 (19,303) Intersegment revenue elimination (1,066) Depreciation and amortization (13,777) Interest expense (23,176) Debt modification and extinguishment expenses (38) Selling, general and administrative (non-recurring) (2,199) Non-cash stock based compensation (1,586) Income before income taxes $ 10,518 (1) The significant expense categories and amounts align with the segment level information regularly provided to the CODM. (2) Other operating expenses including salary and employee benefits, and selling, general and administrative expenses. (3) Other segment items for each reportable segment include other income, net, intersegment revenue and stock based compensation expense. (4) Adjustment for corporate items include: (in thousands) March 31, 2025 Elimination of cost of services (excludes depreciation and amortization) $ 1,065 Other operating expenses (24,125) Other items 5 3,757 $ (19,303) (5) Other items include other income net, stock based compensation expense, and selling general and administrative (non-recurring expense) (in thousands) Other specified segment disclosure Three Months Ended March 31, 2025 SMB Payments B2B Enterprise Payments Total Depreciation and amortization $ 6,625 $ 1,261 $ 4,642 $ 12,528 Three Months Ended March 31, 2024 (in thousands) SMB Payments B2B Enterprise Payments Total Revenue from external customers $ 144,005 $ 21,344 $ 40,990 $ 206,339 Intersegment revenue (eliminations) (254) (229) (137) (620) Total consolidated revenues 143,751 21,115 40,853 205,719 Less: Cost of services (excludes depreciation and amortization) 1 (112,119) (15,153) (2,643) Less: Other operating expenses 1,2 (7,215) (4,562) (3,736) Add: Other segment items 3 606 347 253 Segment Adjusted EBITDA $ 25,023 $ 1,747 $ 34,727 $ 61,497 Reconciliation of Segment Adjusted EBITDA to income (loss) before income taxes Segment Adjusted EBITDA $ 61,497 Adjustment for corporate items 4 (14,537) Intersegment revenue elimination (620) Depreciation and amortization (15,253) Interest expense (20,880) Selling, general and administrative (non-recurring) (798) Non-cash stock based compensation (1,634) Income before income taxes $ 7,775 (1) The significant expense categories and amounts align with the segment level information regularly provided to the CODM. (2) Other operating expenses including salary and employee benefits, and selling, general and administrative expenses. (3) Other segment items for each reportable segment include other income, net, intersegment revenue and stock based compensation expense. (4) Adjustment for corporate items include: (in thousands) March 31, 2024 Elimination of cost of services (excludes depreciation and amortization) $ 619 Other operating expenses (17,632) Other items 5 2,476 $ (14,537) (5) Other items include other income net, stock based compensation expense, and selling general and administrative (non-recurring expense) (in thousands) Other specified segment disclosure Three Months Ended March 31, 2024 SMB Payments B2B Enterprise Payments Total Depreciation and amortization $ 8,586 $ 1,470 $ 4,039 $ 14,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Common Share</t>
        </is>
      </c>
      <c r="B4" s="4" t="inlineStr">
        <is>
          <t>The following tables set forth the computation of the Company's basic and diluted earnings (loss) per common share: Three Months Ended March 31, (in thousands except per share amounts) 2025 2024 Numerator: Net income $ 8,268 $ 5,193 Less: Dividends and accretion attributable to redeemable senior preferred stockholders — (12,662) Less: Return on redeemable NCI — (581) Net income (loss) attributable to common stockholders $ 8,268 $ (8,050) Weighted average shares outstanding (1) 78,774 78,021 Effect of dilutive potential common shares 1,083 — Adjusted Weighted average shares outstanding 79,857 78,021 Basic Earnings (loss) per common share $ 0.10 $ (0.10) Diluted Earnings (loss) per share $ 0.10 $ (0.10) (1) For the three months ended March 31, 2024, the weighted-average common shares outstanding includes 1,803,841 warrants. These shares of common stock had an exercise price of $0.001 and were exercised on January 14, 2025. The warrants are considered to be equity contracts indexed in the Company's own shares and therefore were recorded at their inception date relative fair value and are included in additional paid-in capital on the Company's Unaudited Consolidated Balance Sheets.</t>
        </is>
      </c>
    </row>
    <row r="5">
      <c r="A5" s="4" t="inlineStr">
        <is>
          <t>Schedule of Antidilutive Securities</t>
        </is>
      </c>
      <c r="B5" s="4" t="inlineStr">
        <is>
          <t>Anti-dilutive securities that were excluded from the Company's earnings (loss) per common share are as follows: Three Months Ended March 31, (in thousands) 2025 2024 Restricted stock awards (1) — 1,078 Outstanding stock option awards (1) — 864 Total — 1,942 (1) Granted under the 2018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Acquisition - Narrative (Details) - USD ($) $ in Thousands</t>
        </is>
      </c>
      <c r="C1" s="2" t="inlineStr">
        <is>
          <t>3 Months Ended</t>
        </is>
      </c>
    </row>
    <row r="2">
      <c r="B2" s="2" t="inlineStr">
        <is>
          <t>Jan. 21,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17791</v>
      </c>
      <c r="D4" s="4" t="inlineStr">
        <is>
          <t xml:space="preserve"> </t>
        </is>
      </c>
      <c r="E4" s="6" t="n">
        <v>10685000</v>
      </c>
    </row>
    <row r="5">
      <c r="A5" s="4" t="inlineStr">
        <is>
          <t>Revenues</t>
        </is>
      </c>
      <c r="B5" s="4" t="inlineStr">
        <is>
          <t xml:space="preserve"> </t>
        </is>
      </c>
      <c r="C5" s="5" t="n">
        <v>224630</v>
      </c>
      <c r="D5" s="6" t="n">
        <v>205719</v>
      </c>
      <c r="E5" s="4" t="inlineStr">
        <is>
          <t xml:space="preserve"> </t>
        </is>
      </c>
    </row>
    <row r="6">
      <c r="A6" s="4" t="inlineStr">
        <is>
          <t>Letus Busin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equity interest acquired</t>
        </is>
      </c>
      <c r="B8" s="9" t="n">
        <v>1</v>
      </c>
      <c r="C8" s="4" t="inlineStr">
        <is>
          <t xml:space="preserve"> </t>
        </is>
      </c>
      <c r="D8" s="4" t="inlineStr">
        <is>
          <t xml:space="preserve"> </t>
        </is>
      </c>
      <c r="E8" s="4" t="inlineStr">
        <is>
          <t xml:space="preserve"> </t>
        </is>
      </c>
    </row>
    <row r="9">
      <c r="A9" s="4" t="inlineStr">
        <is>
          <t>Consideration transferred</t>
        </is>
      </c>
      <c r="B9" s="6" t="n">
        <v>11000</v>
      </c>
      <c r="C9" s="4" t="inlineStr">
        <is>
          <t xml:space="preserve"> </t>
        </is>
      </c>
      <c r="D9" s="4" t="inlineStr">
        <is>
          <t xml:space="preserve"> </t>
        </is>
      </c>
      <c r="E9" s="4" t="inlineStr">
        <is>
          <t xml:space="preserve"> </t>
        </is>
      </c>
    </row>
    <row r="10">
      <c r="A10" s="4" t="inlineStr">
        <is>
          <t>Cash paid to acquire business</t>
        </is>
      </c>
      <c r="B10" s="5" t="n">
        <v>4500</v>
      </c>
      <c r="C10" s="4" t="inlineStr">
        <is>
          <t xml:space="preserve"> </t>
        </is>
      </c>
      <c r="D10" s="4" t="inlineStr">
        <is>
          <t xml:space="preserve"> </t>
        </is>
      </c>
      <c r="E10" s="4" t="inlineStr">
        <is>
          <t xml:space="preserve"> </t>
        </is>
      </c>
    </row>
    <row r="11">
      <c r="A11" s="4" t="inlineStr">
        <is>
          <t>Contingent consideration</t>
        </is>
      </c>
      <c r="B11" s="6" t="n">
        <v>6500</v>
      </c>
      <c r="C11" s="4" t="inlineStr">
        <is>
          <t xml:space="preserve"> </t>
        </is>
      </c>
      <c r="D11" s="4" t="inlineStr">
        <is>
          <t xml:space="preserve"> </t>
        </is>
      </c>
      <c r="E11" s="4" t="inlineStr">
        <is>
          <t xml:space="preserve"> </t>
        </is>
      </c>
    </row>
    <row r="12">
      <c r="A12" s="4" t="inlineStr">
        <is>
          <t>Revenues</t>
        </is>
      </c>
      <c r="B12" s="4" t="inlineStr">
        <is>
          <t xml:space="preserve"> </t>
        </is>
      </c>
      <c r="C12" s="5" t="n">
        <v>400</v>
      </c>
      <c r="D12" s="4" t="inlineStr">
        <is>
          <t xml:space="preserve"> </t>
        </is>
      </c>
      <c r="E12" s="4" t="inlineStr">
        <is>
          <t xml:space="preserve"> </t>
        </is>
      </c>
    </row>
    <row r="13">
      <c r="A13" s="4" t="inlineStr">
        <is>
          <t>Net (loss) income</t>
        </is>
      </c>
      <c r="B13" s="4" t="inlineStr">
        <is>
          <t xml:space="preserve"> </t>
        </is>
      </c>
      <c r="C13" s="6" t="n">
        <v>-10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24630</v>
      </c>
      <c r="C4" s="6" t="n">
        <v>205719</v>
      </c>
    </row>
    <row r="5">
      <c r="A5" s="4" t="inlineStr">
        <is>
          <t>Other income, net</t>
        </is>
      </c>
      <c r="B5" s="5" t="n">
        <v>1107</v>
      </c>
      <c r="C5" s="5" t="n">
        <v>632</v>
      </c>
    </row>
    <row r="6">
      <c r="A6" s="4" t="inlineStr">
        <is>
          <t>SMB Pay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51241</v>
      </c>
      <c r="C8" s="5" t="n">
        <v>143751</v>
      </c>
    </row>
    <row r="9">
      <c r="A9" s="4" t="inlineStr">
        <is>
          <t>B2B Payme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3594</v>
      </c>
      <c r="C11" s="5" t="n">
        <v>21115</v>
      </c>
    </row>
    <row r="12">
      <c r="A12" s="4" t="inlineStr">
        <is>
          <t>Enterprise Pay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49795</v>
      </c>
      <c r="C14" s="5" t="n">
        <v>40853</v>
      </c>
    </row>
    <row r="15">
      <c r="A15" s="4" t="inlineStr">
        <is>
          <t>Operating Segmen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25696</v>
      </c>
      <c r="C17" s="5" t="n">
        <v>206339</v>
      </c>
    </row>
    <row r="18">
      <c r="A18" s="4" t="inlineStr">
        <is>
          <t>Operating Segments | SMB Pay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151690</v>
      </c>
      <c r="C20" s="5" t="n">
        <v>144005</v>
      </c>
    </row>
    <row r="21">
      <c r="A21" s="4" t="inlineStr">
        <is>
          <t>Operating Segments | B2B Paymen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23918</v>
      </c>
      <c r="C23" s="5" t="n">
        <v>21344</v>
      </c>
    </row>
    <row r="24">
      <c r="A24" s="4" t="inlineStr">
        <is>
          <t>Operating Segments | Enterprise Pay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50088</v>
      </c>
      <c r="C26" s="5" t="n">
        <v>40990</v>
      </c>
    </row>
    <row r="27">
      <c r="A27" s="4" t="inlineStr">
        <is>
          <t>Elimination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1066</v>
      </c>
      <c r="C29" s="5" t="n">
        <v>-620</v>
      </c>
    </row>
    <row r="30">
      <c r="A30" s="4" t="inlineStr">
        <is>
          <t>Eliminations | SMB Paym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449</v>
      </c>
      <c r="C32" s="5" t="n">
        <v>-254</v>
      </c>
    </row>
    <row r="33">
      <c r="A33" s="4" t="inlineStr">
        <is>
          <t>Eliminations | B2B Paymen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324</v>
      </c>
      <c r="C35" s="5" t="n">
        <v>-229</v>
      </c>
    </row>
    <row r="36">
      <c r="A36" s="4" t="inlineStr">
        <is>
          <t>Eliminations | Enterprise Paymen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293</v>
      </c>
      <c r="C38" s="5" t="n">
        <v>-137</v>
      </c>
    </row>
    <row r="39">
      <c r="A39" s="4" t="inlineStr">
        <is>
          <t>Merchant card fe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t>
        </is>
      </c>
      <c r="B41" s="5" t="n">
        <v>167079</v>
      </c>
      <c r="C41" s="5" t="n">
        <v>157947</v>
      </c>
    </row>
    <row r="42">
      <c r="A42" s="4" t="inlineStr">
        <is>
          <t>Merchant card fees | Operating Segments | SMB Pay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147481</v>
      </c>
      <c r="C44" s="5" t="n">
        <v>139801</v>
      </c>
    </row>
    <row r="45">
      <c r="A45" s="4" t="inlineStr">
        <is>
          <t>Merchant card fees | Operating Segments | B2B Payment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19769</v>
      </c>
      <c r="C47" s="5" t="n">
        <v>18289</v>
      </c>
    </row>
    <row r="48">
      <c r="A48" s="4" t="inlineStr">
        <is>
          <t>Merchant card fees | Operating Segments | Enterprise Pay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5" t="n">
        <v>607</v>
      </c>
      <c r="C50" s="5" t="n">
        <v>353</v>
      </c>
    </row>
    <row r="51">
      <c r="A51" s="4" t="inlineStr">
        <is>
          <t>Merchant card fees | Elimination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5" t="n">
        <v>-778</v>
      </c>
      <c r="C53" s="5" t="n">
        <v>-496</v>
      </c>
    </row>
    <row r="54">
      <c r="A54" s="4" t="inlineStr">
        <is>
          <t>Money transmission servic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t>
        </is>
      </c>
      <c r="B56" s="5" t="n">
        <v>37449</v>
      </c>
      <c r="C56" s="5" t="n">
        <v>29144</v>
      </c>
    </row>
    <row r="57">
      <c r="A57" s="4" t="inlineStr">
        <is>
          <t>Money transmission services | Operating Segments | SMB Paymen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t>
        </is>
      </c>
      <c r="B59" s="5" t="n">
        <v>0</v>
      </c>
      <c r="C59" s="5" t="n">
        <v>0</v>
      </c>
    </row>
    <row r="60">
      <c r="A60" s="4" t="inlineStr">
        <is>
          <t>Money transmission services | Operating Segments | B2B Payment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5" t="n">
        <v>0</v>
      </c>
      <c r="C62" s="5" t="n">
        <v>0</v>
      </c>
    </row>
    <row r="63">
      <c r="A63" s="4" t="inlineStr">
        <is>
          <t>Money transmission services | Operating Segments | Enterprise Pay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37449</v>
      </c>
      <c r="C65" s="5" t="n">
        <v>29144</v>
      </c>
    </row>
    <row r="66">
      <c r="A66" s="4" t="inlineStr">
        <is>
          <t>Money transmission services | Elimination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5" t="n">
        <v>0</v>
      </c>
      <c r="C68" s="5" t="n">
        <v>0</v>
      </c>
    </row>
    <row r="69">
      <c r="A69" s="4" t="inlineStr">
        <is>
          <t>Outsourced services and other servic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t>
        </is>
      </c>
      <c r="B71" s="5" t="n">
        <v>17002</v>
      </c>
      <c r="C71" s="5" t="n">
        <v>15665</v>
      </c>
    </row>
    <row r="72">
      <c r="A72" s="4" t="inlineStr">
        <is>
          <t>Interest income</t>
        </is>
      </c>
      <c r="B72" s="5" t="n">
        <v>12600</v>
      </c>
      <c r="C72" s="5" t="n">
        <v>11900</v>
      </c>
    </row>
    <row r="73">
      <c r="A73" s="4" t="inlineStr">
        <is>
          <t>Other income, net</t>
        </is>
      </c>
      <c r="B73" s="5" t="n">
        <v>1100</v>
      </c>
      <c r="C73" s="5" t="n">
        <v>600</v>
      </c>
    </row>
    <row r="74">
      <c r="A74" s="4" t="inlineStr">
        <is>
          <t>Outsourced services and other services | Operating Segments | SMB Pay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1109</v>
      </c>
      <c r="C76" s="5" t="n">
        <v>1241</v>
      </c>
    </row>
    <row r="77">
      <c r="A77" s="4" t="inlineStr">
        <is>
          <t>Outsourced services and other services | Operating Segments | B2B Pay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149</v>
      </c>
      <c r="C79" s="5" t="n">
        <v>3055</v>
      </c>
    </row>
    <row r="80">
      <c r="A80" s="4" t="inlineStr">
        <is>
          <t>Outsourced services and other services | Operating Segments | Enterprise Pay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12032</v>
      </c>
      <c r="C82" s="5" t="n">
        <v>11493</v>
      </c>
    </row>
    <row r="83">
      <c r="A83" s="4" t="inlineStr">
        <is>
          <t>Outsourced services and other services | Elimination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288</v>
      </c>
      <c r="C85" s="5" t="n">
        <v>-124</v>
      </c>
    </row>
    <row r="86">
      <c r="A86" s="4" t="inlineStr">
        <is>
          <t>Equip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3100</v>
      </c>
      <c r="C88" s="5" t="n">
        <v>2963</v>
      </c>
    </row>
    <row r="89">
      <c r="A89" s="4" t="inlineStr">
        <is>
          <t>Equipment | Operating Segments | SMB Pay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3100</v>
      </c>
      <c r="C91" s="5" t="n">
        <v>2963</v>
      </c>
    </row>
    <row r="92">
      <c r="A92" s="4" t="inlineStr">
        <is>
          <t>Equipment | Operating Segments | B2B Pay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0</v>
      </c>
      <c r="C94" s="5" t="n">
        <v>0</v>
      </c>
    </row>
    <row r="95">
      <c r="A95" s="4" t="inlineStr">
        <is>
          <t>Equipment | Operating Segments | Enterprise Pay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0</v>
      </c>
      <c r="C97" s="5" t="n">
        <v>0</v>
      </c>
    </row>
    <row r="98">
      <c r="A98" s="4" t="inlineStr">
        <is>
          <t>Equipment | Eliminatio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6" t="n">
        <v>0</v>
      </c>
      <c r="C100"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ies</t>
        </is>
      </c>
      <c r="B4" s="10" t="n">
        <v>0.4</v>
      </c>
      <c r="C4" s="4" t="inlineStr">
        <is>
          <t xml:space="preserve"> </t>
        </is>
      </c>
      <c r="D4" s="10" t="n">
        <v>0.2</v>
      </c>
    </row>
    <row r="5">
      <c r="A5" s="4" t="inlineStr">
        <is>
          <t>Impairment losses on receivables from contracts with customers</t>
        </is>
      </c>
      <c r="B5" s="10" t="n">
        <v>0.3</v>
      </c>
      <c r="C5" s="6" t="n">
        <v>0</v>
      </c>
      <c r="D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s, which are expected to be recognized as revenue, period (in months)</t>
        </is>
      </c>
      <c r="B8" s="4" t="inlineStr">
        <is>
          <t>12 month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ttlement Assets and Customer/Subscriber Account Balances and Related Obligation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ttlement and customer/subscriber account obligations</t>
        </is>
      </c>
      <c r="B4" s="6" t="n">
        <v>1003395</v>
      </c>
      <c r="C4" s="4" t="inlineStr">
        <is>
          <t xml:space="preserve"> </t>
        </is>
      </c>
      <c r="D4" s="6" t="n">
        <v>940213</v>
      </c>
    </row>
    <row r="5">
      <c r="A5" s="4" t="inlineStr">
        <is>
          <t>SMB Pay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erchant reserves held by sponsor banks</t>
        </is>
      </c>
      <c r="B7" s="5" t="n">
        <v>128200</v>
      </c>
      <c r="C7" s="4" t="inlineStr">
        <is>
          <t xml:space="preserve"> </t>
        </is>
      </c>
      <c r="D7" s="5" t="n">
        <v>106200</v>
      </c>
    </row>
    <row r="8">
      <c r="A8" s="4" t="inlineStr">
        <is>
          <t>Provision for merchant losses</t>
        </is>
      </c>
      <c r="B8" s="5" t="n">
        <v>2000</v>
      </c>
      <c r="C8" s="6" t="n">
        <v>4700</v>
      </c>
      <c r="D8" s="4" t="inlineStr">
        <is>
          <t xml:space="preserve"> </t>
        </is>
      </c>
    </row>
    <row r="9">
      <c r="A9" s="4" t="inlineStr">
        <is>
          <t>B2B Pay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vision for merchant losses</t>
        </is>
      </c>
      <c r="B11" s="5" t="n">
        <v>200</v>
      </c>
      <c r="C11" s="5" t="n">
        <v>200</v>
      </c>
      <c r="D11" s="4" t="inlineStr">
        <is>
          <t xml:space="preserve"> </t>
        </is>
      </c>
    </row>
    <row r="12">
      <c r="A12" s="4" t="inlineStr">
        <is>
          <t>Enterprise Payment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rovision for merchant losses</t>
        </is>
      </c>
      <c r="B14" s="5" t="n">
        <v>0</v>
      </c>
      <c r="C14" s="6" t="n">
        <v>0</v>
      </c>
      <c r="D14" s="4" t="inlineStr">
        <is>
          <t xml:space="preserve"> </t>
        </is>
      </c>
    </row>
    <row r="15">
      <c r="A15" s="4" t="inlineStr">
        <is>
          <t>Deposits, agency-owned accounts</t>
        </is>
      </c>
      <c r="B15" s="5" t="n">
        <v>45200</v>
      </c>
      <c r="C15" s="4" t="inlineStr">
        <is>
          <t xml:space="preserve"> </t>
        </is>
      </c>
      <c r="D15" s="5" t="n">
        <v>22600</v>
      </c>
    </row>
    <row r="16">
      <c r="A16" s="4" t="inlineStr">
        <is>
          <t>Due To ACH Payees | B2B Payment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Settlement and customer/subscriber account obligations</t>
        </is>
      </c>
      <c r="B18" s="5" t="n">
        <v>1200</v>
      </c>
      <c r="C18" s="4" t="inlineStr">
        <is>
          <t xml:space="preserve"> </t>
        </is>
      </c>
      <c r="D18" s="5" t="n">
        <v>1600</v>
      </c>
    </row>
    <row r="19">
      <c r="A19" s="4" t="inlineStr">
        <is>
          <t>Due To ACH Payees | Bank | B2B Payment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Settlement and customer/subscriber account obligations</t>
        </is>
      </c>
      <c r="B21" s="6" t="n">
        <v>66100</v>
      </c>
      <c r="C21" s="4" t="inlineStr">
        <is>
          <t xml:space="preserve"> </t>
        </is>
      </c>
      <c r="D21" s="6" t="n">
        <v>648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24630</v>
      </c>
      <c r="C4" s="6" t="n">
        <v>205719</v>
      </c>
    </row>
    <row r="5">
      <c r="A5" s="3" t="inlineStr">
        <is>
          <t>Operating expenses</t>
        </is>
      </c>
      <c r="B5" s="4" t="inlineStr">
        <is>
          <t xml:space="preserve"> </t>
        </is>
      </c>
      <c r="C5" s="4" t="inlineStr">
        <is>
          <t xml:space="preserve"> </t>
        </is>
      </c>
    </row>
    <row r="6">
      <c r="A6" s="4" t="inlineStr">
        <is>
          <t>Cost of revenue (excludes depreciation and amortization)</t>
        </is>
      </c>
      <c r="B6" s="5" t="n">
        <v>137353</v>
      </c>
      <c r="C6" s="5" t="n">
        <v>129298</v>
      </c>
    </row>
    <row r="7">
      <c r="A7" s="4" t="inlineStr">
        <is>
          <t>Salary and employee benefits</t>
        </is>
      </c>
      <c r="B7" s="5" t="n">
        <v>25775</v>
      </c>
      <c r="C7" s="5" t="n">
        <v>22150</v>
      </c>
    </row>
    <row r="8">
      <c r="A8" s="4" t="inlineStr">
        <is>
          <t>Depreciation and amortization</t>
        </is>
      </c>
      <c r="B8" s="5" t="n">
        <v>13777</v>
      </c>
      <c r="C8" s="5" t="n">
        <v>15253</v>
      </c>
    </row>
    <row r="9">
      <c r="A9" s="4" t="inlineStr">
        <is>
          <t>Selling, general and administrative</t>
        </is>
      </c>
      <c r="B9" s="5" t="n">
        <v>15100</v>
      </c>
      <c r="C9" s="5" t="n">
        <v>10995</v>
      </c>
    </row>
    <row r="10">
      <c r="A10" s="4" t="inlineStr">
        <is>
          <t>Total operating expenses</t>
        </is>
      </c>
      <c r="B10" s="5" t="n">
        <v>192005</v>
      </c>
      <c r="C10" s="5" t="n">
        <v>177696</v>
      </c>
    </row>
    <row r="11">
      <c r="A11" s="4" t="inlineStr">
        <is>
          <t>Operating income</t>
        </is>
      </c>
      <c r="B11" s="5" t="n">
        <v>32625</v>
      </c>
      <c r="C11" s="5" t="n">
        <v>28023</v>
      </c>
    </row>
    <row r="12">
      <c r="A12" s="3" t="inlineStr">
        <is>
          <t>Other (expense) income</t>
        </is>
      </c>
      <c r="B12" s="4" t="inlineStr">
        <is>
          <t xml:space="preserve"> </t>
        </is>
      </c>
      <c r="C12" s="4" t="inlineStr">
        <is>
          <t xml:space="preserve"> </t>
        </is>
      </c>
    </row>
    <row r="13">
      <c r="A13" s="4" t="inlineStr">
        <is>
          <t>Interest expense</t>
        </is>
      </c>
      <c r="B13" s="5" t="n">
        <v>-23176</v>
      </c>
      <c r="C13" s="5" t="n">
        <v>-20880</v>
      </c>
    </row>
    <row r="14">
      <c r="A14" s="4" t="inlineStr">
        <is>
          <t>Debt extinguishment and modification costs</t>
        </is>
      </c>
      <c r="B14" s="5" t="n">
        <v>-38</v>
      </c>
      <c r="C14" s="5" t="n">
        <v>0</v>
      </c>
    </row>
    <row r="15">
      <c r="A15" s="4" t="inlineStr">
        <is>
          <t>Other income, net</t>
        </is>
      </c>
      <c r="B15" s="5" t="n">
        <v>1107</v>
      </c>
      <c r="C15" s="5" t="n">
        <v>632</v>
      </c>
    </row>
    <row r="16">
      <c r="A16" s="4" t="inlineStr">
        <is>
          <t>Total other expense, net</t>
        </is>
      </c>
      <c r="B16" s="5" t="n">
        <v>-22107</v>
      </c>
      <c r="C16" s="5" t="n">
        <v>-20248</v>
      </c>
    </row>
    <row r="17">
      <c r="A17" s="4" t="inlineStr">
        <is>
          <t>Income before income taxes</t>
        </is>
      </c>
      <c r="B17" s="5" t="n">
        <v>10518</v>
      </c>
      <c r="C17" s="5" t="n">
        <v>7775</v>
      </c>
    </row>
    <row r="18">
      <c r="A18" s="4" t="inlineStr">
        <is>
          <t>Income tax expense</t>
        </is>
      </c>
      <c r="B18" s="5" t="n">
        <v>2250</v>
      </c>
      <c r="C18" s="5" t="n">
        <v>2582</v>
      </c>
    </row>
    <row r="19">
      <c r="A19" s="4" t="inlineStr">
        <is>
          <t>Net income</t>
        </is>
      </c>
      <c r="B19" s="5" t="n">
        <v>8268</v>
      </c>
      <c r="C19" s="5" t="n">
        <v>5193</v>
      </c>
    </row>
    <row r="20">
      <c r="A20" s="4" t="inlineStr">
        <is>
          <t>Less: Dividends and accretion attributable to redeemable senior preferred stockholders</t>
        </is>
      </c>
      <c r="B20" s="5" t="n">
        <v>0</v>
      </c>
      <c r="C20" s="5" t="n">
        <v>-12662</v>
      </c>
    </row>
    <row r="21">
      <c r="A21" s="4" t="inlineStr">
        <is>
          <t>Less: Return on redeemable NCI</t>
        </is>
      </c>
      <c r="B21" s="5" t="n">
        <v>0</v>
      </c>
      <c r="C21" s="5" t="n">
        <v>-581</v>
      </c>
    </row>
    <row r="22">
      <c r="A22" s="4" t="inlineStr">
        <is>
          <t>Net income (loss) attributable to common stockholders</t>
        </is>
      </c>
      <c r="B22" s="5" t="n">
        <v>8268</v>
      </c>
      <c r="C22" s="5" t="n">
        <v>-8050</v>
      </c>
    </row>
    <row r="23">
      <c r="A23" s="3" t="inlineStr">
        <is>
          <t>Other comprehensive income (loss)</t>
        </is>
      </c>
      <c r="B23" s="4" t="inlineStr">
        <is>
          <t xml:space="preserve"> </t>
        </is>
      </c>
      <c r="C23" s="4" t="inlineStr">
        <is>
          <t xml:space="preserve"> </t>
        </is>
      </c>
    </row>
    <row r="24">
      <c r="A24" s="4" t="inlineStr">
        <is>
          <t>Foreign currency translation adjustments</t>
        </is>
      </c>
      <c r="B24" s="5" t="n">
        <v>43</v>
      </c>
      <c r="C24" s="5" t="n">
        <v>-13</v>
      </c>
    </row>
    <row r="25">
      <c r="A25" s="4" t="inlineStr">
        <is>
          <t>Comprehensive income (loss)</t>
        </is>
      </c>
      <c r="B25" s="6" t="n">
        <v>8311</v>
      </c>
      <c r="C25" s="6" t="n">
        <v>-8063</v>
      </c>
    </row>
    <row r="26">
      <c r="A26" s="3" t="inlineStr">
        <is>
          <t>Earnings (loss) per common share:</t>
        </is>
      </c>
      <c r="B26" s="4" t="inlineStr">
        <is>
          <t xml:space="preserve"> </t>
        </is>
      </c>
      <c r="C26" s="4" t="inlineStr">
        <is>
          <t xml:space="preserve"> </t>
        </is>
      </c>
    </row>
    <row r="27">
      <c r="A27" s="4" t="inlineStr">
        <is>
          <t>Basic (in dollars per share)</t>
        </is>
      </c>
      <c r="B27" s="8" t="n">
        <v>0.1</v>
      </c>
      <c r="C27" s="8" t="n">
        <v>-0.1</v>
      </c>
    </row>
    <row r="28">
      <c r="A28" s="4" t="inlineStr">
        <is>
          <t>Diluted (in dollars per share)</t>
        </is>
      </c>
      <c r="B28" s="8" t="n">
        <v>0.1</v>
      </c>
      <c r="C28" s="8" t="n">
        <v>-0.1</v>
      </c>
    </row>
    <row r="29">
      <c r="A29" s="3" t="inlineStr">
        <is>
          <t>Weighted-average common shares outstanding:</t>
        </is>
      </c>
      <c r="B29" s="4" t="inlineStr">
        <is>
          <t xml:space="preserve"> </t>
        </is>
      </c>
      <c r="C29" s="4" t="inlineStr">
        <is>
          <t xml:space="preserve"> </t>
        </is>
      </c>
    </row>
    <row r="30">
      <c r="A30" s="4" t="inlineStr">
        <is>
          <t>Basic (in shares)</t>
        </is>
      </c>
      <c r="B30" s="5" t="n">
        <v>78774</v>
      </c>
      <c r="C30" s="5" t="n">
        <v>78021</v>
      </c>
    </row>
    <row r="31">
      <c r="A31" s="4" t="inlineStr">
        <is>
          <t>Diluted (in shares)</t>
        </is>
      </c>
      <c r="B31" s="5" t="n">
        <v>79857</v>
      </c>
      <c r="C31" s="5" t="n">
        <v>78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Subscriber Account Balances and Related Obligations - Schedule of Settlement Assets and Obligations (Details) - USD ($) $ in Thousands</t>
        </is>
      </c>
      <c r="B1" s="2" t="inlineStr">
        <is>
          <t>Mar. 31, 2025</t>
        </is>
      </c>
      <c r="C1" s="2" t="inlineStr">
        <is>
          <t>Dec. 31, 2024</t>
        </is>
      </c>
    </row>
    <row r="2">
      <c r="A2" s="3" t="inlineStr">
        <is>
          <t>Settlement Assets, net of estimated losses</t>
        </is>
      </c>
      <c r="B2" s="4" t="inlineStr">
        <is>
          <t xml:space="preserve"> </t>
        </is>
      </c>
      <c r="C2" s="4" t="inlineStr">
        <is>
          <t xml:space="preserve"> </t>
        </is>
      </c>
    </row>
    <row r="3">
      <c r="A3" s="4" t="inlineStr">
        <is>
          <t>Settlement assets and customer/subscriber account balances</t>
        </is>
      </c>
      <c r="B3" s="6" t="n">
        <v>1003034</v>
      </c>
      <c r="C3" s="6" t="n">
        <v>940798</v>
      </c>
    </row>
    <row r="4">
      <c r="A4" s="3" t="inlineStr">
        <is>
          <t>Settlement and Customer/Subscriber Account Obligations:</t>
        </is>
      </c>
      <c r="B4" s="4" t="inlineStr">
        <is>
          <t xml:space="preserve"> </t>
        </is>
      </c>
      <c r="C4" s="4" t="inlineStr">
        <is>
          <t xml:space="preserve"> </t>
        </is>
      </c>
    </row>
    <row r="5">
      <c r="A5" s="4" t="inlineStr">
        <is>
          <t>Settlement and customer/subscriber account obligations</t>
        </is>
      </c>
      <c r="B5" s="5" t="n">
        <v>1003395</v>
      </c>
      <c r="C5" s="5" t="n">
        <v>940213</v>
      </c>
    </row>
    <row r="6">
      <c r="A6" s="4" t="inlineStr">
        <is>
          <t>Allowance for estimated losses</t>
        </is>
      </c>
      <c r="B6" s="5" t="n">
        <v>9900</v>
      </c>
      <c r="C6" s="5" t="n">
        <v>7900</v>
      </c>
    </row>
    <row r="7">
      <c r="A7" s="4" t="inlineStr">
        <is>
          <t>Total customer/subscriber account obligations</t>
        </is>
      </c>
      <c r="B7" s="4" t="inlineStr">
        <is>
          <t xml:space="preserve"> </t>
        </is>
      </c>
      <c r="C7" s="4" t="inlineStr">
        <is>
          <t xml:space="preserve"> </t>
        </is>
      </c>
    </row>
    <row r="8">
      <c r="A8" s="3" t="inlineStr">
        <is>
          <t>Settlement and Customer/Subscriber Account Obligations:</t>
        </is>
      </c>
      <c r="B8" s="4" t="inlineStr">
        <is>
          <t xml:space="preserve"> </t>
        </is>
      </c>
      <c r="C8" s="4" t="inlineStr">
        <is>
          <t xml:space="preserve"> </t>
        </is>
      </c>
    </row>
    <row r="9">
      <c r="A9" s="4" t="inlineStr">
        <is>
          <t>Settlement and customer/subscriber account obligations</t>
        </is>
      </c>
      <c r="B9" s="5" t="n">
        <v>977472</v>
      </c>
      <c r="C9" s="5" t="n">
        <v>924174</v>
      </c>
    </row>
    <row r="10">
      <c r="A10" s="4" t="inlineStr">
        <is>
          <t>Customer account obligations</t>
        </is>
      </c>
      <c r="B10" s="4" t="inlineStr">
        <is>
          <t xml:space="preserve"> </t>
        </is>
      </c>
      <c r="C10" s="4" t="inlineStr">
        <is>
          <t xml:space="preserve"> </t>
        </is>
      </c>
    </row>
    <row r="11">
      <c r="A11" s="3" t="inlineStr">
        <is>
          <t>Settlement and Customer/Subscriber Account Obligations:</t>
        </is>
      </c>
      <c r="B11" s="4" t="inlineStr">
        <is>
          <t xml:space="preserve"> </t>
        </is>
      </c>
      <c r="C11" s="4" t="inlineStr">
        <is>
          <t xml:space="preserve"> </t>
        </is>
      </c>
    </row>
    <row r="12">
      <c r="A12" s="4" t="inlineStr">
        <is>
          <t>Settlement and customer/subscriber account obligations</t>
        </is>
      </c>
      <c r="B12" s="5" t="n">
        <v>964231</v>
      </c>
      <c r="C12" s="5" t="n">
        <v>897497</v>
      </c>
    </row>
    <row r="13">
      <c r="A13" s="4" t="inlineStr">
        <is>
          <t>Subscriber account obligations</t>
        </is>
      </c>
      <c r="B13" s="4" t="inlineStr">
        <is>
          <t xml:space="preserve"> </t>
        </is>
      </c>
      <c r="C13" s="4" t="inlineStr">
        <is>
          <t xml:space="preserve"> </t>
        </is>
      </c>
    </row>
    <row r="14">
      <c r="A14" s="3" t="inlineStr">
        <is>
          <t>Settlement and Customer/Subscriber Account Obligations:</t>
        </is>
      </c>
      <c r="B14" s="4" t="inlineStr">
        <is>
          <t xml:space="preserve"> </t>
        </is>
      </c>
      <c r="C14" s="4" t="inlineStr">
        <is>
          <t xml:space="preserve"> </t>
        </is>
      </c>
    </row>
    <row r="15">
      <c r="A15" s="4" t="inlineStr">
        <is>
          <t>Settlement and customer/subscriber account obligations</t>
        </is>
      </c>
      <c r="B15" s="5" t="n">
        <v>13241</v>
      </c>
      <c r="C15" s="5" t="n">
        <v>26677</v>
      </c>
    </row>
    <row r="16">
      <c r="A16" s="4" t="inlineStr">
        <is>
          <t>Due to customer payees</t>
        </is>
      </c>
      <c r="B16" s="4" t="inlineStr">
        <is>
          <t xml:space="preserve"> </t>
        </is>
      </c>
      <c r="C16" s="4" t="inlineStr">
        <is>
          <t xml:space="preserve"> </t>
        </is>
      </c>
    </row>
    <row r="17">
      <c r="A17" s="3" t="inlineStr">
        <is>
          <t>Settlement and Customer/Subscriber Account Obligations:</t>
        </is>
      </c>
      <c r="B17" s="4" t="inlineStr">
        <is>
          <t xml:space="preserve"> </t>
        </is>
      </c>
      <c r="C17" s="4" t="inlineStr">
        <is>
          <t xml:space="preserve"> </t>
        </is>
      </c>
    </row>
    <row r="18">
      <c r="A18" s="4" t="inlineStr">
        <is>
          <t>Settlement and customer/subscriber account obligations</t>
        </is>
      </c>
      <c r="B18" s="5" t="n">
        <v>25923</v>
      </c>
      <c r="C18" s="5" t="n">
        <v>16039</v>
      </c>
    </row>
    <row r="19">
      <c r="A19" s="4" t="inlineStr">
        <is>
          <t>Cash and cash equivalents (restricted in nature)</t>
        </is>
      </c>
      <c r="B19" s="4" t="inlineStr">
        <is>
          <t xml:space="preserve"> </t>
        </is>
      </c>
      <c r="C19" s="4" t="inlineStr">
        <is>
          <t xml:space="preserve"> </t>
        </is>
      </c>
    </row>
    <row r="20">
      <c r="A20" s="3" t="inlineStr">
        <is>
          <t>Settlement Assets, net of estimated losses</t>
        </is>
      </c>
      <c r="B20" s="4" t="inlineStr">
        <is>
          <t xml:space="preserve"> </t>
        </is>
      </c>
      <c r="C20" s="4" t="inlineStr">
        <is>
          <t xml:space="preserve"> </t>
        </is>
      </c>
    </row>
    <row r="21">
      <c r="A21" s="4" t="inlineStr">
        <is>
          <t>Settlement assets and customer/subscriber account balances</t>
        </is>
      </c>
      <c r="B21" s="5" t="n">
        <v>982288</v>
      </c>
      <c r="C21" s="5" t="n">
        <v>924174</v>
      </c>
    </row>
    <row r="22">
      <c r="A22" s="4" t="inlineStr">
        <is>
          <t>Card settlements due from merchants</t>
        </is>
      </c>
      <c r="B22" s="4" t="inlineStr">
        <is>
          <t xml:space="preserve"> </t>
        </is>
      </c>
      <c r="C22" s="4" t="inlineStr">
        <is>
          <t xml:space="preserve"> </t>
        </is>
      </c>
    </row>
    <row r="23">
      <c r="A23" s="3" t="inlineStr">
        <is>
          <t>Settlement Assets, net of estimated losses</t>
        </is>
      </c>
      <c r="B23" s="4" t="inlineStr">
        <is>
          <t xml:space="preserve"> </t>
        </is>
      </c>
      <c r="C23" s="4" t="inlineStr">
        <is>
          <t xml:space="preserve"> </t>
        </is>
      </c>
    </row>
    <row r="24">
      <c r="A24" s="4" t="inlineStr">
        <is>
          <t>Settlement assets and customer/subscriber account balances</t>
        </is>
      </c>
      <c r="B24" s="5" t="n">
        <v>827</v>
      </c>
      <c r="C24" s="5" t="n">
        <v>2587</v>
      </c>
    </row>
    <row r="25">
      <c r="A25" s="4" t="inlineStr">
        <is>
          <t>Card settlements due from networks</t>
        </is>
      </c>
      <c r="B25" s="4" t="inlineStr">
        <is>
          <t xml:space="preserve"> </t>
        </is>
      </c>
      <c r="C25" s="4" t="inlineStr">
        <is>
          <t xml:space="preserve"> </t>
        </is>
      </c>
    </row>
    <row r="26">
      <c r="A26" s="3" t="inlineStr">
        <is>
          <t>Settlement Assets, net of estimated losses</t>
        </is>
      </c>
      <c r="B26" s="4" t="inlineStr">
        <is>
          <t xml:space="preserve"> </t>
        </is>
      </c>
      <c r="C26" s="4" t="inlineStr">
        <is>
          <t xml:space="preserve"> </t>
        </is>
      </c>
    </row>
    <row r="27">
      <c r="A27" s="4" t="inlineStr">
        <is>
          <t>Settlement assets and customer/subscriber account balances</t>
        </is>
      </c>
      <c r="B27" s="5" t="n">
        <v>17204</v>
      </c>
      <c r="C27" s="5" t="n">
        <v>12307</v>
      </c>
    </row>
    <row r="28">
      <c r="A28" s="4" t="inlineStr">
        <is>
          <t>Other settlement assets</t>
        </is>
      </c>
      <c r="B28" s="4" t="inlineStr">
        <is>
          <t xml:space="preserve"> </t>
        </is>
      </c>
      <c r="C28" s="4" t="inlineStr">
        <is>
          <t xml:space="preserve"> </t>
        </is>
      </c>
    </row>
    <row r="29">
      <c r="A29" s="3" t="inlineStr">
        <is>
          <t>Settlement Assets, net of estimated losses</t>
        </is>
      </c>
      <c r="B29" s="4" t="inlineStr">
        <is>
          <t xml:space="preserve"> </t>
        </is>
      </c>
      <c r="C29" s="4" t="inlineStr">
        <is>
          <t xml:space="preserve"> </t>
        </is>
      </c>
    </row>
    <row r="30">
      <c r="A30" s="4" t="inlineStr">
        <is>
          <t>Settlement assets and customer/subscriber account balances</t>
        </is>
      </c>
      <c r="B30" s="6" t="n">
        <v>2715</v>
      </c>
      <c r="C30" s="6" t="n">
        <v>1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Receivable - Narrative (Details) - USD ($)</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Notes receivable</t>
        </is>
      </c>
      <c r="B4" s="6" t="n">
        <v>8704000</v>
      </c>
      <c r="C4" s="6" t="n">
        <v>8600000</v>
      </c>
    </row>
    <row r="5">
      <c r="A5" s="4" t="inlineStr">
        <is>
          <t>Notes receivable, average interest rate</t>
        </is>
      </c>
      <c r="B5" s="11" t="n">
        <v>0.168</v>
      </c>
      <c r="C5" s="11" t="n">
        <v>0.169</v>
      </c>
    </row>
    <row r="6">
      <c r="A6" s="4" t="inlineStr">
        <is>
          <t>Notes receivable allowance for credit loss</t>
        </is>
      </c>
      <c r="B6" s="6" t="n">
        <v>0</v>
      </c>
      <c r="C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Principal Payments to be Received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2026</t>
        </is>
      </c>
      <c r="B3" s="6" t="n">
        <v>2231</v>
      </c>
      <c r="C3" s="4" t="inlineStr">
        <is>
          <t xml:space="preserve"> </t>
        </is>
      </c>
    </row>
    <row r="4">
      <c r="A4" s="4" t="inlineStr">
        <is>
          <t>2027</t>
        </is>
      </c>
      <c r="B4" s="5" t="n">
        <v>1906</v>
      </c>
      <c r="C4" s="4" t="inlineStr">
        <is>
          <t xml:space="preserve"> </t>
        </is>
      </c>
    </row>
    <row r="5">
      <c r="A5" s="4" t="inlineStr">
        <is>
          <t>2028</t>
        </is>
      </c>
      <c r="B5" s="5" t="n">
        <v>1976</v>
      </c>
      <c r="C5" s="4" t="inlineStr">
        <is>
          <t xml:space="preserve"> </t>
        </is>
      </c>
    </row>
    <row r="6">
      <c r="A6" s="4" t="inlineStr">
        <is>
          <t>2029</t>
        </is>
      </c>
      <c r="B6" s="5" t="n">
        <v>508</v>
      </c>
      <c r="C6" s="4" t="inlineStr">
        <is>
          <t xml:space="preserve"> </t>
        </is>
      </c>
    </row>
    <row r="7">
      <c r="A7" s="4" t="inlineStr">
        <is>
          <t>After 2029</t>
        </is>
      </c>
      <c r="B7" s="5" t="n">
        <v>2083</v>
      </c>
      <c r="C7" s="4" t="inlineStr">
        <is>
          <t xml:space="preserve"> </t>
        </is>
      </c>
    </row>
    <row r="8">
      <c r="A8" s="4" t="inlineStr">
        <is>
          <t>Total</t>
        </is>
      </c>
      <c r="B8" s="6" t="n">
        <v>8704</v>
      </c>
      <c r="C8" s="6" t="n">
        <v>8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74122</v>
      </c>
      <c r="C4" s="4" t="inlineStr">
        <is>
          <t xml:space="preserve"> </t>
        </is>
      </c>
      <c r="D4" s="6" t="n">
        <v>-70258</v>
      </c>
    </row>
    <row r="5">
      <c r="A5" s="4" t="inlineStr">
        <is>
          <t>Property, equipment and software, net</t>
        </is>
      </c>
      <c r="B5" s="5" t="n">
        <v>53718</v>
      </c>
      <c r="C5" s="4" t="inlineStr">
        <is>
          <t xml:space="preserve"> </t>
        </is>
      </c>
      <c r="D5" s="5" t="n">
        <v>52477</v>
      </c>
    </row>
    <row r="6">
      <c r="A6" s="4" t="inlineStr">
        <is>
          <t>Depreciation expense</t>
        </is>
      </c>
      <c r="B6" s="5" t="n">
        <v>3862</v>
      </c>
      <c r="C6" s="6" t="n">
        <v>3170</v>
      </c>
      <c r="D6" s="4" t="inlineStr">
        <is>
          <t xml:space="preserve"> </t>
        </is>
      </c>
    </row>
    <row r="7">
      <c r="A7" s="4" t="inlineStr">
        <is>
          <t>Property, equipment and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equipment and software</t>
        </is>
      </c>
      <c r="B9" s="5" t="n">
        <v>126614</v>
      </c>
      <c r="C9" s="4" t="inlineStr">
        <is>
          <t xml:space="preserve"> </t>
        </is>
      </c>
      <c r="D9" s="5" t="n">
        <v>120337</v>
      </c>
    </row>
    <row r="10">
      <c r="A10" s="4" t="inlineStr">
        <is>
          <t>Computer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software</t>
        </is>
      </c>
      <c r="B12" s="5" t="n">
        <v>110666</v>
      </c>
      <c r="C12" s="4" t="inlineStr">
        <is>
          <t xml:space="preserve"> </t>
        </is>
      </c>
      <c r="D12" s="5" t="n">
        <v>104683</v>
      </c>
    </row>
    <row r="13">
      <c r="A13" s="4" t="inlineStr">
        <is>
          <t>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software</t>
        </is>
      </c>
      <c r="B15" s="5" t="n">
        <v>11862</v>
      </c>
      <c r="C15" s="4" t="inlineStr">
        <is>
          <t xml:space="preserve"> </t>
        </is>
      </c>
      <c r="D15" s="5" t="n">
        <v>11571</v>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software</t>
        </is>
      </c>
      <c r="B18" s="5" t="n">
        <v>2721</v>
      </c>
      <c r="C18" s="4" t="inlineStr">
        <is>
          <t xml:space="preserve"> </t>
        </is>
      </c>
      <c r="D18" s="5" t="n">
        <v>2718</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equipment and software</t>
        </is>
      </c>
      <c r="B21" s="5" t="n">
        <v>1365</v>
      </c>
      <c r="C21" s="4" t="inlineStr">
        <is>
          <t xml:space="preserve"> </t>
        </is>
      </c>
      <c r="D21" s="5" t="n">
        <v>1365</v>
      </c>
    </row>
    <row r="22">
      <c r="A22" s="4" t="inlineStr">
        <is>
          <t>Capital work in-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equipment and software</t>
        </is>
      </c>
      <c r="B24" s="6" t="n">
        <v>1226</v>
      </c>
      <c r="C24" s="4" t="inlineStr">
        <is>
          <t xml:space="preserve"> </t>
        </is>
      </c>
      <c r="D24" s="6" t="n">
        <v>23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llocation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386822</v>
      </c>
      <c r="C3" s="6" t="n">
        <v>376091</v>
      </c>
    </row>
    <row r="4">
      <c r="A4" s="4" t="inlineStr">
        <is>
          <t>SMB Pay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4139</v>
      </c>
      <c r="C6" s="5" t="n">
        <v>124139</v>
      </c>
    </row>
    <row r="7">
      <c r="A7" s="4" t="inlineStr">
        <is>
          <t>Enterprise 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55443</v>
      </c>
      <c r="C9" s="5" t="n">
        <v>244712</v>
      </c>
    </row>
    <row r="10">
      <c r="A10" s="4" t="inlineStr">
        <is>
          <t>Plastiq (B2B Pay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240</v>
      </c>
      <c r="C12" s="6" t="n">
        <v>7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76091</v>
      </c>
    </row>
    <row r="5">
      <c r="A5" s="4" t="inlineStr">
        <is>
          <t>Payslate acquisition</t>
        </is>
      </c>
      <c r="B5" s="5" t="n">
        <v>10669</v>
      </c>
    </row>
    <row r="6">
      <c r="A6" s="4" t="inlineStr">
        <is>
          <t>Foreign currency translation adjustments</t>
        </is>
      </c>
      <c r="B6" s="5" t="n">
        <v>62</v>
      </c>
    </row>
    <row r="7">
      <c r="A7" s="4" t="inlineStr">
        <is>
          <t>Goodwill, ending balance</t>
        </is>
      </c>
      <c r="B7" s="6" t="n">
        <v>3868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358241</v>
      </c>
      <c r="C3" s="6" t="n">
        <v>-348927</v>
      </c>
    </row>
    <row r="4">
      <c r="A4" s="4" t="inlineStr">
        <is>
          <t>Weighted-average Useful Life</t>
        </is>
      </c>
      <c r="B4" s="4" t="inlineStr">
        <is>
          <t>9 years 6 months</t>
        </is>
      </c>
      <c r="C4" s="4" t="inlineStr">
        <is>
          <t>9 years 6 months</t>
        </is>
      </c>
    </row>
    <row r="5">
      <c r="A5" s="3" t="inlineStr">
        <is>
          <t>Indefinite-lived Intangible Assets [Line Items]</t>
        </is>
      </c>
      <c r="B5" s="4" t="inlineStr">
        <is>
          <t xml:space="preserve"> </t>
        </is>
      </c>
      <c r="C5" s="4" t="inlineStr">
        <is>
          <t xml:space="preserve"> </t>
        </is>
      </c>
    </row>
    <row r="6">
      <c r="A6" s="4" t="inlineStr">
        <is>
          <t>Gross Carrying Value</t>
        </is>
      </c>
      <c r="B6" s="6" t="n">
        <v>589801</v>
      </c>
      <c r="C6" s="6" t="n">
        <v>589801</v>
      </c>
    </row>
    <row r="7">
      <c r="A7" s="4" t="inlineStr">
        <is>
          <t>Net Carrying Value</t>
        </is>
      </c>
      <c r="B7" s="5" t="n">
        <v>231560</v>
      </c>
      <c r="C7" s="5" t="n">
        <v>240874</v>
      </c>
    </row>
    <row r="8">
      <c r="A8" s="4" t="inlineStr">
        <is>
          <t>Money transmission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Money transmission licenses</t>
        </is>
      </c>
      <c r="B10" s="5" t="n">
        <v>2100</v>
      </c>
      <c r="C10" s="5" t="n">
        <v>2100</v>
      </c>
    </row>
    <row r="11">
      <c r="A11" s="4" t="inlineStr">
        <is>
          <t>ISO and referral partn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82339</v>
      </c>
      <c r="C13" s="5" t="n">
        <v>182339</v>
      </c>
    </row>
    <row r="14">
      <c r="A14" s="4" t="inlineStr">
        <is>
          <t>Accumulated Amortization</t>
        </is>
      </c>
      <c r="B14" s="5" t="n">
        <v>-52719</v>
      </c>
      <c r="C14" s="5" t="n">
        <v>-49501</v>
      </c>
    </row>
    <row r="15">
      <c r="A15" s="4" t="inlineStr">
        <is>
          <t>Net Carrying Value</t>
        </is>
      </c>
      <c r="B15" s="6" t="n">
        <v>129620</v>
      </c>
      <c r="C15" s="6" t="n">
        <v>132838</v>
      </c>
    </row>
    <row r="16">
      <c r="A16" s="4" t="inlineStr">
        <is>
          <t>Weighted-average Useful Life</t>
        </is>
      </c>
      <c r="B16" s="4" t="inlineStr">
        <is>
          <t>14 years 7 months 6 days</t>
        </is>
      </c>
      <c r="C16" s="4" t="inlineStr">
        <is>
          <t>14 years 7 months 6 days</t>
        </is>
      </c>
    </row>
    <row r="17">
      <c r="A17" s="4" t="inlineStr">
        <is>
          <t>Residual buyou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43862</v>
      </c>
      <c r="C19" s="6" t="n">
        <v>143862</v>
      </c>
    </row>
    <row r="20">
      <c r="A20" s="4" t="inlineStr">
        <is>
          <t>Accumulated Amortization</t>
        </is>
      </c>
      <c r="B20" s="5" t="n">
        <v>-108006</v>
      </c>
      <c r="C20" s="5" t="n">
        <v>-104766</v>
      </c>
    </row>
    <row r="21">
      <c r="A21" s="4" t="inlineStr">
        <is>
          <t>Net Carrying Value</t>
        </is>
      </c>
      <c r="B21" s="6" t="n">
        <v>35856</v>
      </c>
      <c r="C21" s="6" t="n">
        <v>39096</v>
      </c>
    </row>
    <row r="22">
      <c r="A22" s="4" t="inlineStr">
        <is>
          <t>Weighted-average Useful Life</t>
        </is>
      </c>
      <c r="B22" s="4" t="inlineStr">
        <is>
          <t>6 years 2 months 12 days</t>
        </is>
      </c>
      <c r="C22" s="4" t="inlineStr">
        <is>
          <t>6 years 2 months 12 days</t>
        </is>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109017</v>
      </c>
      <c r="C25" s="6" t="n">
        <v>109017</v>
      </c>
    </row>
    <row r="26">
      <c r="A26" s="4" t="inlineStr">
        <is>
          <t>Accumulated Amortization</t>
        </is>
      </c>
      <c r="B26" s="5" t="n">
        <v>-95896</v>
      </c>
      <c r="C26" s="5" t="n">
        <v>-95320</v>
      </c>
    </row>
    <row r="27">
      <c r="A27" s="4" t="inlineStr">
        <is>
          <t>Net Carrying Value</t>
        </is>
      </c>
      <c r="B27" s="6" t="n">
        <v>13121</v>
      </c>
      <c r="C27" s="6" t="n">
        <v>13697</v>
      </c>
    </row>
    <row r="28">
      <c r="A28" s="4" t="inlineStr">
        <is>
          <t>Weighted-average Useful Life</t>
        </is>
      </c>
      <c r="B28" s="4" t="inlineStr">
        <is>
          <t>8 years 4 months 24 days</t>
        </is>
      </c>
      <c r="C28" s="4" t="inlineStr">
        <is>
          <t>8 years 4 months 24 days</t>
        </is>
      </c>
    </row>
    <row r="29">
      <c r="A29" s="4" t="inlineStr">
        <is>
          <t>Merchant portfolio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83350</v>
      </c>
      <c r="C31" s="6" t="n">
        <v>83350</v>
      </c>
    </row>
    <row r="32">
      <c r="A32" s="4" t="inlineStr">
        <is>
          <t>Accumulated Amortization</t>
        </is>
      </c>
      <c r="B32" s="5" t="n">
        <v>-66160</v>
      </c>
      <c r="C32" s="5" t="n">
        <v>-65285</v>
      </c>
    </row>
    <row r="33">
      <c r="A33" s="4" t="inlineStr">
        <is>
          <t>Net Carrying Value</t>
        </is>
      </c>
      <c r="B33" s="6" t="n">
        <v>17190</v>
      </c>
      <c r="C33" s="6" t="n">
        <v>18065</v>
      </c>
    </row>
    <row r="34">
      <c r="A34" s="4" t="inlineStr">
        <is>
          <t>Weighted-average Useful Life</t>
        </is>
      </c>
      <c r="B34" s="4" t="inlineStr">
        <is>
          <t>6 years 6 months</t>
        </is>
      </c>
      <c r="C34" s="4" t="inlineStr">
        <is>
          <t>6 years 6 months</t>
        </is>
      </c>
    </row>
    <row r="35">
      <c r="A35" s="4" t="inlineStr">
        <is>
          <t>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6" t="n">
        <v>58639</v>
      </c>
      <c r="C37" s="6" t="n">
        <v>58639</v>
      </c>
    </row>
    <row r="38">
      <c r="A38" s="4" t="inlineStr">
        <is>
          <t>Accumulated Amortization</t>
        </is>
      </c>
      <c r="B38" s="5" t="n">
        <v>-28718</v>
      </c>
      <c r="C38" s="5" t="n">
        <v>-27473</v>
      </c>
    </row>
    <row r="39">
      <c r="A39" s="4" t="inlineStr">
        <is>
          <t>Net Carrying Value</t>
        </is>
      </c>
      <c r="B39" s="6" t="n">
        <v>29921</v>
      </c>
      <c r="C39" s="6" t="n">
        <v>31166</v>
      </c>
    </row>
    <row r="40">
      <c r="A40" s="4" t="inlineStr">
        <is>
          <t>Weighted-average Useful Life</t>
        </is>
      </c>
      <c r="B40" s="4" t="inlineStr">
        <is>
          <t>8 years 7 months 6 days</t>
        </is>
      </c>
      <c r="C40" s="4" t="inlineStr">
        <is>
          <t>8 years 8 months 12 days</t>
        </is>
      </c>
    </row>
    <row r="41">
      <c r="A41" s="4" t="inlineStr">
        <is>
          <t>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7104</v>
      </c>
      <c r="C43" s="6" t="n">
        <v>7104</v>
      </c>
    </row>
    <row r="44">
      <c r="A44" s="4" t="inlineStr">
        <is>
          <t>Accumulated Amortization</t>
        </is>
      </c>
      <c r="B44" s="5" t="n">
        <v>-3352</v>
      </c>
      <c r="C44" s="5" t="n">
        <v>-3192</v>
      </c>
    </row>
    <row r="45">
      <c r="A45" s="4" t="inlineStr">
        <is>
          <t>Net Carrying Value</t>
        </is>
      </c>
      <c r="B45" s="6" t="n">
        <v>3752</v>
      </c>
      <c r="C45" s="6" t="n">
        <v>3912</v>
      </c>
    </row>
    <row r="46">
      <c r="A46" s="4" t="inlineStr">
        <is>
          <t>Weighted-average Useful Life</t>
        </is>
      </c>
      <c r="B46" s="4" t="inlineStr">
        <is>
          <t>10 years 7 months 6 days</t>
        </is>
      </c>
      <c r="C46" s="4" t="inlineStr">
        <is>
          <t>10 years 7 months 6 days</t>
        </is>
      </c>
    </row>
    <row r="47">
      <c r="A47" s="4" t="inlineStr">
        <is>
          <t>Non-compete agreemen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Value</t>
        </is>
      </c>
      <c r="B49" s="6" t="n">
        <v>3390</v>
      </c>
      <c r="C49" s="6" t="n">
        <v>3390</v>
      </c>
    </row>
    <row r="50">
      <c r="A50" s="4" t="inlineStr">
        <is>
          <t>Accumulated Amortization</t>
        </is>
      </c>
      <c r="B50" s="5" t="n">
        <v>-3390</v>
      </c>
      <c r="C50" s="5" t="n">
        <v>-3390</v>
      </c>
    </row>
    <row r="51">
      <c r="A51" s="4" t="inlineStr">
        <is>
          <t>Net Carrying Value</t>
        </is>
      </c>
      <c r="B51" s="6" t="n">
        <v>0</v>
      </c>
      <c r="C51" s="6" t="n">
        <v>0</v>
      </c>
    </row>
    <row r="52">
      <c r="A52" s="4" t="inlineStr">
        <is>
          <t>Weighted-average Useful Life</t>
        </is>
      </c>
      <c r="B52" s="4" t="inlineStr">
        <is>
          <t>0 years</t>
        </is>
      </c>
      <c r="C52" s="4" t="inlineStr">
        <is>
          <t>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9915</v>
      </c>
      <c r="C4" s="6" t="n">
        <v>12083</v>
      </c>
    </row>
    <row r="5">
      <c r="A5" s="4" t="inlineStr">
        <is>
          <t>Amortization of acquisition costs</t>
        </is>
      </c>
      <c r="B5" s="6" t="n">
        <v>600</v>
      </c>
      <c r="C5" s="6" t="n">
        <v>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Obligations - Schedule of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obligations</t>
        </is>
      </c>
      <c r="B3" s="6" t="n">
        <v>935537000</v>
      </c>
      <c r="C3" s="6" t="n">
        <v>945537000</v>
      </c>
    </row>
    <row r="4">
      <c r="A4" s="4" t="inlineStr">
        <is>
          <t>Less: current portion of long-term debt</t>
        </is>
      </c>
      <c r="B4" s="5" t="n">
        <v>-1879000</v>
      </c>
      <c r="C4" s="5" t="n">
        <v>-9503000</v>
      </c>
    </row>
    <row r="5">
      <c r="A5" s="4" t="inlineStr">
        <is>
          <t>Less: unamortized debt discounts and deferred financing costs</t>
        </is>
      </c>
      <c r="B5" s="5" t="n">
        <v>-14714000</v>
      </c>
      <c r="C5" s="5" t="n">
        <v>-15146000</v>
      </c>
    </row>
    <row r="6">
      <c r="A6" s="4" t="inlineStr">
        <is>
          <t>Long-term debt, net</t>
        </is>
      </c>
      <c r="B6" s="5" t="n">
        <v>918944000</v>
      </c>
      <c r="C6" s="5" t="n">
        <v>920888000</v>
      </c>
    </row>
    <row r="7">
      <c r="A7" s="4" t="inlineStr">
        <is>
          <t>2024 Credit Agreement | 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obligations</t>
        </is>
      </c>
      <c r="B9" s="6" t="n">
        <v>935537000</v>
      </c>
      <c r="C9" s="6" t="n">
        <v>945537000</v>
      </c>
    </row>
    <row r="10">
      <c r="A10" s="4" t="inlineStr">
        <is>
          <t>Interest rate during period</t>
        </is>
      </c>
      <c r="B10" s="11" t="n">
        <v>0.0907</v>
      </c>
      <c r="C10" s="11" t="n">
        <v>0.0911</v>
      </c>
    </row>
    <row r="11">
      <c r="A11" s="4" t="inlineStr">
        <is>
          <t>2024 Credit Agreement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bligations</t>
        </is>
      </c>
      <c r="B13" s="6" t="n">
        <v>0</v>
      </c>
      <c r="C13" s="6" t="n">
        <v>0</v>
      </c>
    </row>
    <row r="14">
      <c r="A14" s="4" t="inlineStr">
        <is>
          <t>Interest rate during period</t>
        </is>
      </c>
      <c r="B14" s="11" t="n">
        <v>0.0857</v>
      </c>
      <c r="C14" s="11" t="n">
        <v>0.0861</v>
      </c>
    </row>
    <row r="15">
      <c r="A15" s="4" t="inlineStr">
        <is>
          <t>Maximum borrowing capacity</t>
        </is>
      </c>
      <c r="B15" s="6" t="n">
        <v>7000000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Obligations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23176</v>
      </c>
      <c r="C4" s="6" t="n">
        <v>20880</v>
      </c>
    </row>
    <row r="5">
      <c r="A5" s="4" t="inlineStr">
        <is>
          <t>Accretion expense</t>
        </is>
      </c>
      <c r="B5" s="5" t="n">
        <v>1000</v>
      </c>
      <c r="C5" s="5" t="n">
        <v>1000</v>
      </c>
    </row>
    <row r="6">
      <c r="A6" s="4" t="inlineStr">
        <is>
          <t>Amortization of deferred financing costs and debt discounts</t>
        </is>
      </c>
      <c r="B6" s="6" t="n">
        <v>400</v>
      </c>
      <c r="C6" s="6" t="n">
        <v>1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13" customWidth="1" min="6" max="6"/>
    <col width="13" customWidth="1" min="7" max="7"/>
    <col width="20" customWidth="1" min="8" max="8"/>
    <col width="13" customWidth="1" min="9" max="9"/>
  </cols>
  <sheetData>
    <row r="1">
      <c r="A1" s="1" t="inlineStr">
        <is>
          <t>Unaudited Consolidated Statements of Changes in Stockholders' Deficit and Non-Controlling Interest - USD ($) $ in Thousands</t>
        </is>
      </c>
      <c r="B1" s="2" t="inlineStr">
        <is>
          <t>Total</t>
        </is>
      </c>
      <c r="C1" s="2" t="inlineStr">
        <is>
          <t>Deficit Attributable to Stockholders</t>
        </is>
      </c>
      <c r="D1" s="2" t="inlineStr">
        <is>
          <t>Common Stock</t>
        </is>
      </c>
      <c r="E1" s="2" t="inlineStr">
        <is>
          <t>Treasury Stock</t>
        </is>
      </c>
      <c r="F1" s="2" t="inlineStr">
        <is>
          <t>APIC</t>
        </is>
      </c>
      <c r="G1" s="2" t="inlineStr">
        <is>
          <t>AOCI</t>
        </is>
      </c>
      <c r="H1" s="2" t="inlineStr">
        <is>
          <t>Accumulated Deficit</t>
        </is>
      </c>
      <c r="I1" s="2" t="inlineStr">
        <is>
          <t>NCIs</t>
        </is>
      </c>
    </row>
    <row r="2">
      <c r="A2" s="4" t="inlineStr">
        <is>
          <t>Beginning balance, common stock (in shares) at Dec. 31, 2023</t>
        </is>
      </c>
      <c r="B2" s="4" t="inlineStr">
        <is>
          <t xml:space="preserve"> </t>
        </is>
      </c>
      <c r="C2" s="4" t="inlineStr">
        <is>
          <t xml:space="preserve"> </t>
        </is>
      </c>
      <c r="D2" s="5" t="n">
        <v>7695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3</t>
        </is>
      </c>
      <c r="B3" s="4" t="inlineStr">
        <is>
          <t xml:space="preserve"> </t>
        </is>
      </c>
      <c r="C3" s="4" t="inlineStr">
        <is>
          <t xml:space="preserve"> </t>
        </is>
      </c>
      <c r="D3" s="4" t="inlineStr">
        <is>
          <t xml:space="preserve"> </t>
        </is>
      </c>
      <c r="E3" s="5" t="n">
        <v>2632000</v>
      </c>
      <c r="F3" s="4" t="inlineStr">
        <is>
          <t xml:space="preserve"> </t>
        </is>
      </c>
      <c r="G3" s="4" t="inlineStr">
        <is>
          <t xml:space="preserve"> </t>
        </is>
      </c>
      <c r="H3" s="4" t="inlineStr">
        <is>
          <t xml:space="preserve"> </t>
        </is>
      </c>
      <c r="I3" s="4" t="inlineStr">
        <is>
          <t xml:space="preserve"> </t>
        </is>
      </c>
    </row>
    <row r="4">
      <c r="A4" s="4" t="inlineStr">
        <is>
          <t>Beginning balance at Dec. 31, 2023</t>
        </is>
      </c>
      <c r="B4" s="6" t="n">
        <v>-146064</v>
      </c>
      <c r="C4" s="6" t="n">
        <v>-147718</v>
      </c>
      <c r="D4" s="6" t="n">
        <v>77</v>
      </c>
      <c r="E4" s="6" t="n">
        <v>-12815</v>
      </c>
      <c r="F4" s="6" t="n">
        <v>0</v>
      </c>
      <c r="G4" s="6" t="n">
        <v>-29</v>
      </c>
      <c r="H4" s="6" t="n">
        <v>-134951</v>
      </c>
      <c r="I4" s="6" t="n">
        <v>165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stock-based compensation</t>
        </is>
      </c>
      <c r="B6" s="5" t="n">
        <v>1540</v>
      </c>
      <c r="C6" s="5" t="n">
        <v>1540</v>
      </c>
      <c r="D6" s="4" t="inlineStr">
        <is>
          <t xml:space="preserve"> </t>
        </is>
      </c>
      <c r="E6" s="4" t="inlineStr">
        <is>
          <t xml:space="preserve"> </t>
        </is>
      </c>
      <c r="F6" s="5" t="n">
        <v>1540</v>
      </c>
      <c r="G6" s="4" t="inlineStr">
        <is>
          <t xml:space="preserve"> </t>
        </is>
      </c>
      <c r="H6" s="4" t="inlineStr">
        <is>
          <t xml:space="preserve"> </t>
        </is>
      </c>
      <c r="I6" s="4" t="inlineStr">
        <is>
          <t xml:space="preserve"> </t>
        </is>
      </c>
    </row>
    <row r="7">
      <c r="A7" s="4" t="inlineStr">
        <is>
          <t>Vesting of stock-based compensation and ESPP compensation (in shares)</t>
        </is>
      </c>
      <c r="B7" s="4" t="inlineStr">
        <is>
          <t xml:space="preserve"> </t>
        </is>
      </c>
      <c r="C7" s="4" t="inlineStr">
        <is>
          <t xml:space="preserve"> </t>
        </is>
      </c>
      <c r="D7" s="5" t="n">
        <v>42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stock-based compensation and ESPP compensation</t>
        </is>
      </c>
      <c r="B8" s="5" t="n">
        <v>49</v>
      </c>
      <c r="C8" s="5" t="n">
        <v>49</v>
      </c>
      <c r="D8" s="4" t="inlineStr">
        <is>
          <t xml:space="preserve"> </t>
        </is>
      </c>
      <c r="E8" s="4" t="inlineStr">
        <is>
          <t xml:space="preserve"> </t>
        </is>
      </c>
      <c r="F8" s="5" t="n">
        <v>49</v>
      </c>
      <c r="G8" s="4" t="inlineStr">
        <is>
          <t xml:space="preserve"> </t>
        </is>
      </c>
      <c r="H8" s="4" t="inlineStr">
        <is>
          <t xml:space="preserve"> </t>
        </is>
      </c>
      <c r="I8" s="4" t="inlineStr">
        <is>
          <t xml:space="preserve"> </t>
        </is>
      </c>
    </row>
    <row r="9">
      <c r="A9" s="4" t="inlineStr">
        <is>
          <t>Shares withheld for taxes (in shares)</t>
        </is>
      </c>
      <c r="B9" s="4" t="inlineStr">
        <is>
          <t xml:space="preserve"> </t>
        </is>
      </c>
      <c r="C9" s="4" t="inlineStr">
        <is>
          <t xml:space="preserve"> </t>
        </is>
      </c>
      <c r="D9" s="5" t="n">
        <v>-123000</v>
      </c>
      <c r="E9" s="5" t="n">
        <v>123000</v>
      </c>
      <c r="F9" s="4" t="inlineStr">
        <is>
          <t xml:space="preserve"> </t>
        </is>
      </c>
      <c r="G9" s="4" t="inlineStr">
        <is>
          <t xml:space="preserve"> </t>
        </is>
      </c>
      <c r="H9" s="4" t="inlineStr">
        <is>
          <t xml:space="preserve"> </t>
        </is>
      </c>
      <c r="I9" s="4" t="inlineStr">
        <is>
          <t xml:space="preserve"> </t>
        </is>
      </c>
    </row>
    <row r="10">
      <c r="A10" s="4" t="inlineStr">
        <is>
          <t>Shares withheld for taxes</t>
        </is>
      </c>
      <c r="B10" s="5" t="n">
        <v>-421</v>
      </c>
      <c r="C10" s="5" t="n">
        <v>-421</v>
      </c>
      <c r="D10" s="4" t="inlineStr">
        <is>
          <t xml:space="preserve"> </t>
        </is>
      </c>
      <c r="E10" s="6" t="n">
        <v>-421</v>
      </c>
      <c r="F10" s="4" t="inlineStr">
        <is>
          <t xml:space="preserve"> </t>
        </is>
      </c>
      <c r="G10" s="4" t="inlineStr">
        <is>
          <t xml:space="preserve"> </t>
        </is>
      </c>
      <c r="H10" s="4" t="inlineStr">
        <is>
          <t xml:space="preserve"> </t>
        </is>
      </c>
      <c r="I10" s="4" t="inlineStr">
        <is>
          <t xml:space="preserve"> </t>
        </is>
      </c>
    </row>
    <row r="11">
      <c r="A11" s="4" t="inlineStr">
        <is>
          <t>Exercise of warrants/Exchange for PHOT redeemable NCI (in shares)</t>
        </is>
      </c>
      <c r="B11" s="4" t="inlineStr">
        <is>
          <t xml:space="preserve"> </t>
        </is>
      </c>
      <c r="C11" s="4" t="inlineStr">
        <is>
          <t xml:space="preserve"> </t>
        </is>
      </c>
      <c r="D11" s="5" t="n">
        <v>-1428000</v>
      </c>
      <c r="E11" s="5" t="n">
        <v>1428000</v>
      </c>
      <c r="F11" s="4" t="inlineStr">
        <is>
          <t xml:space="preserve"> </t>
        </is>
      </c>
      <c r="G11" s="4" t="inlineStr">
        <is>
          <t xml:space="preserve"> </t>
        </is>
      </c>
      <c r="H11" s="4" t="inlineStr">
        <is>
          <t xml:space="preserve"> </t>
        </is>
      </c>
      <c r="I11" s="4" t="inlineStr">
        <is>
          <t xml:space="preserve"> </t>
        </is>
      </c>
    </row>
    <row r="12">
      <c r="A12" s="4" t="inlineStr">
        <is>
          <t>Exercise of warrants/Exchange for PHOT redeemable NCI</t>
        </is>
      </c>
      <c r="B12" s="5" t="n">
        <v>-5837</v>
      </c>
      <c r="C12" s="5" t="n">
        <v>-5837</v>
      </c>
      <c r="D12" s="6" t="n">
        <v>-1</v>
      </c>
      <c r="E12" s="6" t="n">
        <v>-5255</v>
      </c>
      <c r="F12" s="5" t="n">
        <v>-581</v>
      </c>
      <c r="G12" s="4" t="inlineStr">
        <is>
          <t xml:space="preserve"> </t>
        </is>
      </c>
      <c r="H12" s="4" t="inlineStr">
        <is>
          <t xml:space="preserve"> </t>
        </is>
      </c>
      <c r="I12" s="4" t="inlineStr">
        <is>
          <t xml:space="preserve"> </t>
        </is>
      </c>
    </row>
    <row r="13">
      <c r="A13" s="4" t="inlineStr">
        <is>
          <t>Dividends on redeemable senior preferred stock</t>
        </is>
      </c>
      <c r="B13" s="5" t="n">
        <v>-11821</v>
      </c>
      <c r="C13" s="5" t="n">
        <v>-11821</v>
      </c>
      <c r="D13" s="4" t="inlineStr">
        <is>
          <t xml:space="preserve"> </t>
        </is>
      </c>
      <c r="E13" s="4" t="inlineStr">
        <is>
          <t xml:space="preserve"> </t>
        </is>
      </c>
      <c r="F13" s="5" t="n">
        <v>-11821</v>
      </c>
      <c r="G13" s="4" t="inlineStr">
        <is>
          <t xml:space="preserve"> </t>
        </is>
      </c>
      <c r="H13" s="4" t="inlineStr">
        <is>
          <t xml:space="preserve"> </t>
        </is>
      </c>
      <c r="I13" s="4" t="inlineStr">
        <is>
          <t xml:space="preserve"> </t>
        </is>
      </c>
    </row>
    <row r="14">
      <c r="A14" s="4" t="inlineStr">
        <is>
          <t>Accretion of redeemable senior preferred stock</t>
        </is>
      </c>
      <c r="B14" s="5" t="n">
        <v>-841</v>
      </c>
      <c r="C14" s="5" t="n">
        <v>-841</v>
      </c>
      <c r="D14" s="4" t="inlineStr">
        <is>
          <t xml:space="preserve"> </t>
        </is>
      </c>
      <c r="E14" s="4" t="inlineStr">
        <is>
          <t xml:space="preserve"> </t>
        </is>
      </c>
      <c r="F14" s="5" t="n">
        <v>-841</v>
      </c>
      <c r="G14" s="4" t="inlineStr">
        <is>
          <t xml:space="preserve"> </t>
        </is>
      </c>
      <c r="H14" s="4" t="inlineStr">
        <is>
          <t xml:space="preserve"> </t>
        </is>
      </c>
      <c r="I14" s="4" t="inlineStr">
        <is>
          <t xml:space="preserve"> </t>
        </is>
      </c>
    </row>
    <row r="15">
      <c r="A15" s="4" t="inlineStr">
        <is>
          <t>Issuance of profit interests/common equity in subsidiaries</t>
        </is>
      </c>
      <c r="B15" s="5" t="n">
        <v>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v>
      </c>
    </row>
    <row r="16">
      <c r="A16" s="4" t="inlineStr">
        <is>
          <t>Foreign currency translation adjustment</t>
        </is>
      </c>
      <c r="B16" s="5" t="n">
        <v>-13</v>
      </c>
      <c r="C16" s="5" t="n">
        <v>-13</v>
      </c>
      <c r="D16" s="4" t="inlineStr">
        <is>
          <t xml:space="preserve"> </t>
        </is>
      </c>
      <c r="E16" s="4" t="inlineStr">
        <is>
          <t xml:space="preserve"> </t>
        </is>
      </c>
      <c r="F16" s="4" t="inlineStr">
        <is>
          <t xml:space="preserve"> </t>
        </is>
      </c>
      <c r="G16" s="5" t="n">
        <v>-13</v>
      </c>
      <c r="H16" s="4" t="inlineStr">
        <is>
          <t xml:space="preserve"> </t>
        </is>
      </c>
      <c r="I16" s="4" t="inlineStr">
        <is>
          <t xml:space="preserve"> </t>
        </is>
      </c>
    </row>
    <row r="17">
      <c r="A17" s="4" t="inlineStr">
        <is>
          <t>Reclassification of negative additional paid in capital</t>
        </is>
      </c>
      <c r="B17" s="5" t="n">
        <v>0</v>
      </c>
      <c r="C17" s="4" t="inlineStr">
        <is>
          <t xml:space="preserve"> </t>
        </is>
      </c>
      <c r="D17" s="4" t="inlineStr">
        <is>
          <t xml:space="preserve"> </t>
        </is>
      </c>
      <c r="E17" s="4" t="inlineStr">
        <is>
          <t xml:space="preserve"> </t>
        </is>
      </c>
      <c r="F17" s="5" t="n">
        <v>11654</v>
      </c>
      <c r="G17" s="4" t="inlineStr">
        <is>
          <t xml:space="preserve"> </t>
        </is>
      </c>
      <c r="H17" s="5" t="n">
        <v>-11654</v>
      </c>
      <c r="I17" s="4" t="inlineStr">
        <is>
          <t xml:space="preserve"> </t>
        </is>
      </c>
    </row>
    <row r="18">
      <c r="A18" s="4" t="inlineStr">
        <is>
          <t>Net income</t>
        </is>
      </c>
      <c r="B18" s="5" t="n">
        <v>5193</v>
      </c>
      <c r="C18" s="5" t="n">
        <v>5193</v>
      </c>
      <c r="D18" s="4" t="inlineStr">
        <is>
          <t xml:space="preserve"> </t>
        </is>
      </c>
      <c r="E18" s="4" t="inlineStr">
        <is>
          <t xml:space="preserve"> </t>
        </is>
      </c>
      <c r="F18" s="4" t="inlineStr">
        <is>
          <t xml:space="preserve"> </t>
        </is>
      </c>
      <c r="G18" s="4" t="inlineStr">
        <is>
          <t xml:space="preserve"> </t>
        </is>
      </c>
      <c r="H18" s="5" t="n">
        <v>5193</v>
      </c>
      <c r="I18" s="4" t="inlineStr">
        <is>
          <t xml:space="preserve"> </t>
        </is>
      </c>
    </row>
    <row r="19">
      <c r="A19" s="4" t="inlineStr">
        <is>
          <t>Ending balance, common stock (in shares) at Mar. 31, 2024</t>
        </is>
      </c>
      <c r="B19" s="4" t="inlineStr">
        <is>
          <t xml:space="preserve"> </t>
        </is>
      </c>
      <c r="C19" s="4" t="inlineStr">
        <is>
          <t xml:space="preserve"> </t>
        </is>
      </c>
      <c r="D19" s="5" t="n">
        <v>7583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treasury stock (in shares) at Mar. 31, 2024</t>
        </is>
      </c>
      <c r="B20" s="4" t="inlineStr">
        <is>
          <t xml:space="preserve"> </t>
        </is>
      </c>
      <c r="C20" s="4" t="inlineStr">
        <is>
          <t xml:space="preserve"> </t>
        </is>
      </c>
      <c r="D20" s="4" t="inlineStr">
        <is>
          <t xml:space="preserve"> </t>
        </is>
      </c>
      <c r="E20" s="5" t="n">
        <v>4183000</v>
      </c>
      <c r="F20" s="4" t="inlineStr">
        <is>
          <t xml:space="preserve"> </t>
        </is>
      </c>
      <c r="G20" s="4" t="inlineStr">
        <is>
          <t xml:space="preserve"> </t>
        </is>
      </c>
      <c r="H20" s="4" t="inlineStr">
        <is>
          <t xml:space="preserve"> </t>
        </is>
      </c>
      <c r="I20" s="4" t="inlineStr">
        <is>
          <t xml:space="preserve"> </t>
        </is>
      </c>
    </row>
    <row r="21">
      <c r="A21" s="4" t="inlineStr">
        <is>
          <t>Ending balance at Mar. 31, 2024</t>
        </is>
      </c>
      <c r="B21" s="6" t="n">
        <v>-158122</v>
      </c>
      <c r="C21" s="5" t="n">
        <v>-159869</v>
      </c>
      <c r="D21" s="6" t="n">
        <v>76</v>
      </c>
      <c r="E21" s="6" t="n">
        <v>-18491</v>
      </c>
      <c r="F21" s="5" t="n">
        <v>0</v>
      </c>
      <c r="G21" s="5" t="n">
        <v>-42</v>
      </c>
      <c r="H21" s="5" t="n">
        <v>-141412</v>
      </c>
      <c r="I21" s="5" t="n">
        <v>1747</v>
      </c>
    </row>
    <row r="22">
      <c r="A22" s="4" t="inlineStr">
        <is>
          <t>Beginning balance, common stock (in shares) at Dec. 31, 2024</t>
        </is>
      </c>
      <c r="B22" s="5" t="n">
        <v>77479908</v>
      </c>
      <c r="C22" s="4" t="inlineStr">
        <is>
          <t xml:space="preserve"> </t>
        </is>
      </c>
      <c r="D22" s="5" t="n">
        <v>7748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treasury stock (in shares) at Dec. 31, 2024</t>
        </is>
      </c>
      <c r="B23" s="5" t="n">
        <v>4386803</v>
      </c>
      <c r="C23" s="4" t="inlineStr">
        <is>
          <t xml:space="preserve"> </t>
        </is>
      </c>
      <c r="D23" s="4" t="inlineStr">
        <is>
          <t xml:space="preserve"> </t>
        </is>
      </c>
      <c r="E23" s="5" t="n">
        <v>4386000</v>
      </c>
      <c r="F23" s="4" t="inlineStr">
        <is>
          <t xml:space="preserve"> </t>
        </is>
      </c>
      <c r="G23" s="4" t="inlineStr">
        <is>
          <t xml:space="preserve"> </t>
        </is>
      </c>
      <c r="H23" s="4" t="inlineStr">
        <is>
          <t xml:space="preserve"> </t>
        </is>
      </c>
      <c r="I23" s="4" t="inlineStr">
        <is>
          <t xml:space="preserve"> </t>
        </is>
      </c>
    </row>
    <row r="24">
      <c r="A24" s="4" t="inlineStr">
        <is>
          <t>Beginning balance at Dec. 31, 2024</t>
        </is>
      </c>
      <c r="B24" s="6" t="n">
        <v>-165025</v>
      </c>
      <c r="C24" s="5" t="n">
        <v>-166840</v>
      </c>
      <c r="D24" s="6" t="n">
        <v>77</v>
      </c>
      <c r="E24" s="6" t="n">
        <v>-19607</v>
      </c>
      <c r="F24" s="5" t="n">
        <v>0</v>
      </c>
      <c r="G24" s="5" t="n">
        <v>-176</v>
      </c>
      <c r="H24" s="5" t="n">
        <v>-147134</v>
      </c>
      <c r="I24" s="5" t="n">
        <v>18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classified stock-based compensation</t>
        </is>
      </c>
      <c r="B26" s="5" t="n">
        <v>1499</v>
      </c>
      <c r="C26" s="5" t="n">
        <v>1499</v>
      </c>
      <c r="D26" s="4" t="inlineStr">
        <is>
          <t xml:space="preserve"> </t>
        </is>
      </c>
      <c r="E26" s="4" t="inlineStr">
        <is>
          <t xml:space="preserve"> </t>
        </is>
      </c>
      <c r="F26" s="5" t="n">
        <v>1499</v>
      </c>
      <c r="G26" s="4" t="inlineStr">
        <is>
          <t xml:space="preserve"> </t>
        </is>
      </c>
      <c r="H26" s="4" t="inlineStr">
        <is>
          <t xml:space="preserve"> </t>
        </is>
      </c>
      <c r="I26" s="4" t="inlineStr">
        <is>
          <t xml:space="preserve"> </t>
        </is>
      </c>
    </row>
    <row r="27">
      <c r="A27" s="4" t="inlineStr">
        <is>
          <t>Vesting of stock-based compensation and ESPP compensation (in shares)</t>
        </is>
      </c>
      <c r="B27" s="4" t="inlineStr">
        <is>
          <t xml:space="preserve"> </t>
        </is>
      </c>
      <c r="C27" s="4" t="inlineStr">
        <is>
          <t xml:space="preserve"> </t>
        </is>
      </c>
      <c r="D27" s="5" t="n">
        <v>53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stock-based compensation and ESPP compensation</t>
        </is>
      </c>
      <c r="B28" s="5" t="n">
        <v>63</v>
      </c>
      <c r="C28" s="5" t="n">
        <v>63</v>
      </c>
      <c r="D28" s="6" t="n">
        <v>1</v>
      </c>
      <c r="E28" s="4" t="inlineStr">
        <is>
          <t xml:space="preserve"> </t>
        </is>
      </c>
      <c r="F28" s="5" t="n">
        <v>62</v>
      </c>
      <c r="G28" s="4" t="inlineStr">
        <is>
          <t xml:space="preserve"> </t>
        </is>
      </c>
      <c r="H28" s="4" t="inlineStr">
        <is>
          <t xml:space="preserve"> </t>
        </is>
      </c>
      <c r="I28" s="4" t="inlineStr">
        <is>
          <t xml:space="preserve"> </t>
        </is>
      </c>
    </row>
    <row r="29">
      <c r="A29" s="4" t="inlineStr">
        <is>
          <t>Shares withheld for taxes (in shares)</t>
        </is>
      </c>
      <c r="B29" s="4" t="inlineStr">
        <is>
          <t xml:space="preserve"> </t>
        </is>
      </c>
      <c r="C29" s="4" t="inlineStr">
        <is>
          <t xml:space="preserve"> </t>
        </is>
      </c>
      <c r="D29" s="5" t="n">
        <v>-122000</v>
      </c>
      <c r="E29" s="5" t="n">
        <v>122000</v>
      </c>
      <c r="F29" s="4" t="inlineStr">
        <is>
          <t xml:space="preserve"> </t>
        </is>
      </c>
      <c r="G29" s="4" t="inlineStr">
        <is>
          <t xml:space="preserve"> </t>
        </is>
      </c>
      <c r="H29" s="4" t="inlineStr">
        <is>
          <t xml:space="preserve"> </t>
        </is>
      </c>
      <c r="I29" s="4" t="inlineStr">
        <is>
          <t xml:space="preserve"> </t>
        </is>
      </c>
    </row>
    <row r="30">
      <c r="A30" s="4" t="inlineStr">
        <is>
          <t>Shares withheld for taxes</t>
        </is>
      </c>
      <c r="B30" s="5" t="n">
        <v>-1470</v>
      </c>
      <c r="C30" s="5" t="n">
        <v>-1470</v>
      </c>
      <c r="D30" s="4" t="inlineStr">
        <is>
          <t xml:space="preserve"> </t>
        </is>
      </c>
      <c r="E30" s="6" t="n">
        <v>-1470</v>
      </c>
      <c r="F30" s="4" t="inlineStr">
        <is>
          <t xml:space="preserve"> </t>
        </is>
      </c>
      <c r="G30" s="4" t="inlineStr">
        <is>
          <t xml:space="preserve"> </t>
        </is>
      </c>
      <c r="H30" s="4" t="inlineStr">
        <is>
          <t xml:space="preserve"> </t>
        </is>
      </c>
      <c r="I30" s="4" t="inlineStr">
        <is>
          <t xml:space="preserve"> </t>
        </is>
      </c>
    </row>
    <row r="31">
      <c r="A31" s="4" t="inlineStr">
        <is>
          <t>Exercise of stock options (in shares)</t>
        </is>
      </c>
      <c r="B31" s="4" t="inlineStr">
        <is>
          <t xml:space="preserve"> </t>
        </is>
      </c>
      <c r="C31" s="4" t="inlineStr">
        <is>
          <t xml:space="preserve"> </t>
        </is>
      </c>
      <c r="D31" s="5" t="n">
        <v>1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t>
        </is>
      </c>
      <c r="B32" s="5" t="n">
        <v>110</v>
      </c>
      <c r="C32" s="5" t="n">
        <v>110</v>
      </c>
      <c r="D32" s="4" t="inlineStr">
        <is>
          <t xml:space="preserve"> </t>
        </is>
      </c>
      <c r="E32" s="4" t="inlineStr">
        <is>
          <t xml:space="preserve"> </t>
        </is>
      </c>
      <c r="F32" s="5" t="n">
        <v>110</v>
      </c>
      <c r="G32" s="4" t="inlineStr">
        <is>
          <t xml:space="preserve"> </t>
        </is>
      </c>
      <c r="H32" s="4" t="inlineStr">
        <is>
          <t xml:space="preserve"> </t>
        </is>
      </c>
      <c r="I32" s="4" t="inlineStr">
        <is>
          <t xml:space="preserve"> </t>
        </is>
      </c>
    </row>
    <row r="33">
      <c r="A33" s="4" t="inlineStr">
        <is>
          <t>Exercise of warrants/Exchange for PHOT redeemable NCI (in shares)</t>
        </is>
      </c>
      <c r="B33" s="4" t="inlineStr">
        <is>
          <t xml:space="preserve"> </t>
        </is>
      </c>
      <c r="C33" s="4" t="inlineStr">
        <is>
          <t xml:space="preserve"> </t>
        </is>
      </c>
      <c r="D33" s="5" t="n">
        <v>1804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warrants/Exchange for PHOT redeemable NCI</t>
        </is>
      </c>
      <c r="B34" s="5" t="n">
        <v>0</v>
      </c>
      <c r="C34" s="4" t="inlineStr">
        <is>
          <t xml:space="preserve"> </t>
        </is>
      </c>
      <c r="D34" s="6" t="n">
        <v>2</v>
      </c>
      <c r="E34" s="4" t="inlineStr">
        <is>
          <t xml:space="preserve"> </t>
        </is>
      </c>
      <c r="F34" s="5" t="n">
        <v>-2</v>
      </c>
      <c r="G34" s="4" t="inlineStr">
        <is>
          <t xml:space="preserve"> </t>
        </is>
      </c>
      <c r="H34" s="4" t="inlineStr">
        <is>
          <t xml:space="preserve"> </t>
        </is>
      </c>
      <c r="I34" s="4" t="inlineStr">
        <is>
          <t xml:space="preserve"> </t>
        </is>
      </c>
    </row>
    <row r="35">
      <c r="A35" s="4" t="inlineStr">
        <is>
          <t>Issuance of profit interests/common equity in subsidiaries</t>
        </is>
      </c>
      <c r="B35" s="5" t="n">
        <v>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7</v>
      </c>
    </row>
    <row r="36">
      <c r="A36" s="4" t="inlineStr">
        <is>
          <t>Foreign currency translation adjustment</t>
        </is>
      </c>
      <c r="B36" s="5" t="n">
        <v>43</v>
      </c>
      <c r="C36" s="5" t="n">
        <v>43</v>
      </c>
      <c r="D36" s="4" t="inlineStr">
        <is>
          <t xml:space="preserve"> </t>
        </is>
      </c>
      <c r="E36" s="4" t="inlineStr">
        <is>
          <t xml:space="preserve"> </t>
        </is>
      </c>
      <c r="F36" s="4" t="inlineStr">
        <is>
          <t xml:space="preserve"> </t>
        </is>
      </c>
      <c r="G36" s="5" t="n">
        <v>43</v>
      </c>
      <c r="H36" s="4" t="inlineStr">
        <is>
          <t xml:space="preserve"> </t>
        </is>
      </c>
      <c r="I36" s="4" t="inlineStr">
        <is>
          <t xml:space="preserve"> </t>
        </is>
      </c>
    </row>
    <row r="37">
      <c r="A37" s="4" t="inlineStr">
        <is>
          <t>Net income</t>
        </is>
      </c>
      <c r="B37" s="6" t="n">
        <v>8268</v>
      </c>
      <c r="C37" s="5" t="n">
        <v>8268</v>
      </c>
      <c r="D37" s="4" t="inlineStr">
        <is>
          <t xml:space="preserve"> </t>
        </is>
      </c>
      <c r="E37" s="4" t="inlineStr">
        <is>
          <t xml:space="preserve"> </t>
        </is>
      </c>
      <c r="F37" s="4" t="inlineStr">
        <is>
          <t xml:space="preserve"> </t>
        </is>
      </c>
      <c r="G37" s="4" t="inlineStr">
        <is>
          <t xml:space="preserve"> </t>
        </is>
      </c>
      <c r="H37" s="5" t="n">
        <v>8268</v>
      </c>
      <c r="I37" s="4" t="inlineStr">
        <is>
          <t xml:space="preserve"> </t>
        </is>
      </c>
    </row>
    <row r="38">
      <c r="A38" s="4" t="inlineStr">
        <is>
          <t>Ending balance, common stock (in shares) at Mar. 31, 2025</t>
        </is>
      </c>
      <c r="B38" s="5" t="n">
        <v>79711642</v>
      </c>
      <c r="C38" s="4" t="inlineStr">
        <is>
          <t xml:space="preserve"> </t>
        </is>
      </c>
      <c r="D38" s="5" t="n">
        <v>7971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treasury stock (in shares) at Mar. 31, 2025</t>
        </is>
      </c>
      <c r="B39" s="5" t="n">
        <v>4508320</v>
      </c>
      <c r="C39" s="4" t="inlineStr">
        <is>
          <t xml:space="preserve"> </t>
        </is>
      </c>
      <c r="D39" s="4" t="inlineStr">
        <is>
          <t xml:space="preserve"> </t>
        </is>
      </c>
      <c r="E39" s="5" t="n">
        <v>4508000</v>
      </c>
      <c r="F39" s="4" t="inlineStr">
        <is>
          <t xml:space="preserve"> </t>
        </is>
      </c>
      <c r="G39" s="4" t="inlineStr">
        <is>
          <t xml:space="preserve"> </t>
        </is>
      </c>
      <c r="H39" s="4" t="inlineStr">
        <is>
          <t xml:space="preserve"> </t>
        </is>
      </c>
      <c r="I39" s="4" t="inlineStr">
        <is>
          <t xml:space="preserve"> </t>
        </is>
      </c>
    </row>
    <row r="40">
      <c r="A40" s="4" t="inlineStr">
        <is>
          <t>Ending balance at Mar. 31, 2025</t>
        </is>
      </c>
      <c r="B40" s="6" t="n">
        <v>-156425</v>
      </c>
      <c r="C40" s="6" t="n">
        <v>-158327</v>
      </c>
      <c r="D40" s="6" t="n">
        <v>80</v>
      </c>
      <c r="E40" s="6" t="n">
        <v>-21077</v>
      </c>
      <c r="F40" s="6" t="n">
        <v>1669</v>
      </c>
      <c r="G40" s="6" t="n">
        <v>-133</v>
      </c>
      <c r="H40" s="6" t="n">
        <v>-138866</v>
      </c>
      <c r="I40" s="6" t="n">
        <v>1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Debt Obligations - Narrative (Details) - 2024 Credit Agreement - Line of Credit - Revolving Credit Facility</t>
        </is>
      </c>
      <c r="B1" s="2" t="inlineStr">
        <is>
          <t>3 Months Ended</t>
        </is>
      </c>
    </row>
    <row r="2">
      <c r="B2" s="2" t="inlineStr">
        <is>
          <t>Mar. 31, 2025</t>
        </is>
      </c>
    </row>
    <row r="3">
      <c r="A3" s="3" t="inlineStr">
        <is>
          <t>Debt Instrument [Line Items]</t>
        </is>
      </c>
      <c r="B3" s="4" t="inlineStr">
        <is>
          <t xml:space="preserve"> </t>
        </is>
      </c>
    </row>
    <row r="4">
      <c r="A4" s="4" t="inlineStr">
        <is>
          <t>Maximum percentage of credit outstanding (as a percent)</t>
        </is>
      </c>
      <c r="B4" s="9" t="n">
        <v>0.35</v>
      </c>
    </row>
    <row r="5">
      <c r="A5" s="4" t="inlineStr">
        <is>
          <t>Maximum net leverage ratio, period one</t>
        </is>
      </c>
      <c r="B5" s="12" t="n">
        <v>6.9</v>
      </c>
    </row>
    <row r="6">
      <c r="A6" s="4" t="inlineStr">
        <is>
          <t>Maximum net leverage ratio, period two</t>
        </is>
      </c>
      <c r="B6" s="12" t="n">
        <v>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214</v>
      </c>
      <c r="C4" s="11" t="n">
        <v>0.3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Deficit - Narrative (Details) - USD ($) $ in Millions</t>
        </is>
      </c>
      <c r="B1" s="2" t="inlineStr">
        <is>
          <t>3 Months Ended</t>
        </is>
      </c>
    </row>
    <row r="2">
      <c r="B2" s="2" t="inlineStr">
        <is>
          <t>Mar. 31, 2025</t>
        </is>
      </c>
      <c r="C2" s="2" t="inlineStr">
        <is>
          <t>Dec. 31, 2024</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t>
        </is>
      </c>
      <c r="B4" s="5" t="n">
        <v>100000000</v>
      </c>
      <c r="C4" s="5" t="n">
        <v>100000000</v>
      </c>
      <c r="D4" s="4" t="inlineStr">
        <is>
          <t xml:space="preserve"> </t>
        </is>
      </c>
    </row>
    <row r="5">
      <c r="A5" s="4" t="inlineStr">
        <is>
          <t>Preferred stock shares issued (in shares)</t>
        </is>
      </c>
      <c r="B5" s="5" t="n">
        <v>0</v>
      </c>
      <c r="C5" s="5" t="n">
        <v>0</v>
      </c>
      <c r="D5" s="4" t="inlineStr">
        <is>
          <t xml:space="preserve"> </t>
        </is>
      </c>
    </row>
    <row r="6">
      <c r="A6" s="4" t="inlineStr">
        <is>
          <t>Authorized amount to be repurchased (in shares)</t>
        </is>
      </c>
      <c r="B6" s="4" t="inlineStr">
        <is>
          <t xml:space="preserve"> </t>
        </is>
      </c>
      <c r="C6" s="4" t="inlineStr">
        <is>
          <t xml:space="preserve"> </t>
        </is>
      </c>
      <c r="D6" s="5" t="n">
        <v>2000000</v>
      </c>
    </row>
    <row r="7">
      <c r="A7" s="4" t="inlineStr">
        <is>
          <t>Authorized amount to be repurchased</t>
        </is>
      </c>
      <c r="B7" s="4" t="inlineStr">
        <is>
          <t xml:space="preserve"> </t>
        </is>
      </c>
      <c r="C7" s="4" t="inlineStr">
        <is>
          <t xml:space="preserve"> </t>
        </is>
      </c>
      <c r="D7" s="6" t="n">
        <v>10</v>
      </c>
    </row>
    <row r="8">
      <c r="A8" s="4" t="inlineStr">
        <is>
          <t>Number of shares repurchased (in shares)</t>
        </is>
      </c>
      <c r="B8" s="5" t="n">
        <v>1309374</v>
      </c>
      <c r="C8" s="4" t="inlineStr">
        <is>
          <t xml:space="preserve"> </t>
        </is>
      </c>
      <c r="D8" s="4" t="inlineStr">
        <is>
          <t xml:space="preserve"> </t>
        </is>
      </c>
    </row>
    <row r="9">
      <c r="A9" s="4" t="inlineStr">
        <is>
          <t>Value of shares repurchased</t>
        </is>
      </c>
      <c r="B9" s="10" t="n">
        <v>5.8</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quity-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586</v>
      </c>
      <c r="C4" s="6" t="n">
        <v>1633</v>
      </c>
    </row>
    <row r="5">
      <c r="A5" s="4" t="inlineStr">
        <is>
          <t>Stock-based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484</v>
      </c>
      <c r="C7" s="5" t="n">
        <v>1528</v>
      </c>
    </row>
    <row r="8">
      <c r="A8" s="4" t="inlineStr">
        <is>
          <t>Incentive units compensa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87</v>
      </c>
      <c r="C10" s="5" t="n">
        <v>93</v>
      </c>
    </row>
    <row r="11">
      <c r="A11" s="4" t="inlineStr">
        <is>
          <t>ESPP compensa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5</v>
      </c>
      <c r="C13" s="6" t="n">
        <v>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1" customWidth="1" min="2" max="2"/>
    <col width="29" customWidth="1" min="3" max="3"/>
    <col width="22" customWidth="1" min="4" max="4"/>
    <col width="26" customWidth="1" min="5" max="5"/>
    <col width="21" customWidth="1" min="6" max="6"/>
  </cols>
  <sheetData>
    <row r="1">
      <c r="A1" s="1" t="inlineStr">
        <is>
          <t>Stock-based Compensation - Narrative (Details)</t>
        </is>
      </c>
      <c r="C1" s="2" t="inlineStr">
        <is>
          <t>3 Months Ended</t>
        </is>
      </c>
      <c r="E1" s="2" t="inlineStr">
        <is>
          <t>12 Months Ended</t>
        </is>
      </c>
    </row>
    <row r="2">
      <c r="B2" s="2" t="inlineStr">
        <is>
          <t>Mar. 17, 2022 shares</t>
        </is>
      </c>
      <c r="C2" s="2" t="inlineStr">
        <is>
          <t>Mar. 31, 2025 USD ($) shares</t>
        </is>
      </c>
      <c r="D2" s="2" t="inlineStr">
        <is>
          <t>Mar. 31, 2024 USD ($)</t>
        </is>
      </c>
      <c r="E2" s="2" t="inlineStr">
        <is>
          <t>Dec. 31, 2021 hour shares</t>
        </is>
      </c>
      <c r="F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cognized for equity-based compensation expense | $</t>
        </is>
      </c>
      <c r="B4" s="4" t="inlineStr">
        <is>
          <t xml:space="preserve"> </t>
        </is>
      </c>
      <c r="C4" s="6" t="n">
        <v>700000</v>
      </c>
      <c r="D4" s="6" t="n">
        <v>0</v>
      </c>
      <c r="E4" s="4" t="inlineStr">
        <is>
          <t xml:space="preserve"> </t>
        </is>
      </c>
      <c r="F4" s="4" t="inlineStr">
        <is>
          <t xml:space="preserve"> </t>
        </is>
      </c>
    </row>
    <row r="5">
      <c r="A5" s="4" t="inlineStr">
        <is>
          <t>Equity-based compensation expense capitalized | $</t>
        </is>
      </c>
      <c r="B5" s="4" t="inlineStr">
        <is>
          <t xml:space="preserve"> </t>
        </is>
      </c>
      <c r="C5" s="6" t="n">
        <v>0</v>
      </c>
      <c r="D5" s="6" t="n">
        <v>0</v>
      </c>
      <c r="E5" s="4" t="inlineStr">
        <is>
          <t xml:space="preserve"> </t>
        </is>
      </c>
      <c r="F5" s="4" t="inlineStr">
        <is>
          <t xml:space="preserve"> </t>
        </is>
      </c>
    </row>
    <row r="6">
      <c r="A6" s="4" t="inlineStr">
        <is>
          <t>Maximum hours per week | hour</t>
        </is>
      </c>
      <c r="B6" s="4" t="inlineStr">
        <is>
          <t xml:space="preserve"> </t>
        </is>
      </c>
      <c r="C6" s="4" t="inlineStr">
        <is>
          <t xml:space="preserve"> </t>
        </is>
      </c>
      <c r="D6" s="4" t="inlineStr">
        <is>
          <t xml:space="preserve"> </t>
        </is>
      </c>
      <c r="E6" s="5" t="n">
        <v>20</v>
      </c>
      <c r="F6" s="4" t="inlineStr">
        <is>
          <t xml:space="preserve"> </t>
        </is>
      </c>
    </row>
    <row r="7">
      <c r="A7" s="4" t="inlineStr">
        <is>
          <t>2021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number of shares available for purchase (in shares)</t>
        </is>
      </c>
      <c r="B9" s="4" t="inlineStr">
        <is>
          <t xml:space="preserve"> </t>
        </is>
      </c>
      <c r="C9" s="5" t="n">
        <v>35261</v>
      </c>
      <c r="D9" s="4" t="inlineStr">
        <is>
          <t xml:space="preserve"> </t>
        </is>
      </c>
      <c r="E9" s="5" t="n">
        <v>200000</v>
      </c>
      <c r="F9" s="4" t="inlineStr">
        <is>
          <t xml:space="preserve"> </t>
        </is>
      </c>
    </row>
    <row r="10">
      <c r="A10" s="4" t="inlineStr">
        <is>
          <t>Minimum number of days employed to be eligible for plan</t>
        </is>
      </c>
      <c r="B10" s="4" t="inlineStr">
        <is>
          <t xml:space="preserve"> </t>
        </is>
      </c>
      <c r="C10" s="4" t="inlineStr">
        <is>
          <t xml:space="preserve"> </t>
        </is>
      </c>
      <c r="D10" s="4" t="inlineStr">
        <is>
          <t xml:space="preserve"> </t>
        </is>
      </c>
      <c r="E10" s="4" t="inlineStr">
        <is>
          <t>30 days</t>
        </is>
      </c>
      <c r="F10" s="4" t="inlineStr">
        <is>
          <t xml:space="preserve"> </t>
        </is>
      </c>
    </row>
    <row r="11">
      <c r="A11" s="4" t="inlineStr">
        <is>
          <t>Purchase price (as a percent)</t>
        </is>
      </c>
      <c r="B11" s="4" t="inlineStr">
        <is>
          <t xml:space="preserve"> </t>
        </is>
      </c>
      <c r="C11" s="4" t="inlineStr">
        <is>
          <t xml:space="preserve"> </t>
        </is>
      </c>
      <c r="D11" s="4" t="inlineStr">
        <is>
          <t xml:space="preserve"> </t>
        </is>
      </c>
      <c r="E11" s="9" t="n">
        <v>0.95</v>
      </c>
      <c r="F11" s="4" t="inlineStr">
        <is>
          <t xml:space="preserve"> </t>
        </is>
      </c>
    </row>
    <row r="12">
      <c r="A12" s="4" t="inlineStr">
        <is>
          <t>2018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number of shares available for purchase (in shares)</t>
        </is>
      </c>
      <c r="B14" s="5" t="n">
        <v>9185696</v>
      </c>
      <c r="C14" s="5" t="n">
        <v>2935912</v>
      </c>
      <c r="D14" s="4" t="inlineStr">
        <is>
          <t xml:space="preserve"> </t>
        </is>
      </c>
      <c r="E14" s="4" t="inlineStr">
        <is>
          <t xml:space="preserve"> </t>
        </is>
      </c>
      <c r="F14" s="5" t="n">
        <v>6685696</v>
      </c>
    </row>
    <row r="15">
      <c r="A15" s="4" t="inlineStr">
        <is>
          <t>Additional number of shares available for purchase (in shares)</t>
        </is>
      </c>
      <c r="B15" s="5" t="n">
        <v>2500000</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3" customWidth="1" min="8" max="8"/>
    <col width="14" customWidth="1" min="9" max="9"/>
  </cols>
  <sheetData>
    <row r="1">
      <c r="A1" s="1" t="inlineStr">
        <is>
          <t>Related Party Transactions - Narrative (Details) - USD ($) $ / shares in Units, $ in Millions</t>
        </is>
      </c>
      <c r="D1" s="2" t="inlineStr">
        <is>
          <t>1 Months Ended</t>
        </is>
      </c>
      <c r="F1" s="2" t="inlineStr">
        <is>
          <t>3 Months Ended</t>
        </is>
      </c>
    </row>
    <row r="2">
      <c r="B2" s="2" t="inlineStr">
        <is>
          <t>Nov. 12, 2020</t>
        </is>
      </c>
      <c r="C2" s="2" t="inlineStr">
        <is>
          <t>Jan. 31, 2019</t>
        </is>
      </c>
      <c r="D2" s="2" t="inlineStr">
        <is>
          <t>May 31, 2021</t>
        </is>
      </c>
      <c r="E2" s="2" t="inlineStr">
        <is>
          <t>Feb. 28, 2019</t>
        </is>
      </c>
      <c r="F2" s="2" t="inlineStr">
        <is>
          <t>Sep. 30, 2024</t>
        </is>
      </c>
      <c r="G2" s="2" t="inlineStr">
        <is>
          <t>Jun. 30, 2024</t>
        </is>
      </c>
      <c r="H2" s="2" t="inlineStr">
        <is>
          <t>May 30, 2024</t>
        </is>
      </c>
      <c r="I2" s="2" t="inlineStr">
        <is>
          <t>Nov. 30, 2020</t>
        </is>
      </c>
    </row>
    <row r="3">
      <c r="A3" s="4" t="inlineStr">
        <is>
          <t>Chief Executive Officer And 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wnership prior to transaction</t>
        </is>
      </c>
      <c r="B5" s="4" t="inlineStr">
        <is>
          <t xml:space="preserve"> </t>
        </is>
      </c>
      <c r="C5" s="9" t="n">
        <v>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value</t>
        </is>
      </c>
      <c r="B6" s="4" t="inlineStr">
        <is>
          <t xml:space="preserve"> </t>
        </is>
      </c>
      <c r="C6" s="4" t="inlineStr">
        <is>
          <t xml:space="preserve"> </t>
        </is>
      </c>
      <c r="D6" s="4" t="inlineStr">
        <is>
          <t xml:space="preserve"> </t>
        </is>
      </c>
      <c r="E6" s="10" t="n">
        <v>4.5</v>
      </c>
      <c r="F6" s="4" t="inlineStr">
        <is>
          <t xml:space="preserve"> </t>
        </is>
      </c>
      <c r="G6" s="4" t="inlineStr">
        <is>
          <t xml:space="preserve"> </t>
        </is>
      </c>
      <c r="H6" s="4" t="inlineStr">
        <is>
          <t xml:space="preserve"> </t>
        </is>
      </c>
      <c r="I6" s="4" t="inlineStr">
        <is>
          <t xml:space="preserve"> </t>
        </is>
      </c>
    </row>
    <row r="7">
      <c r="A7" s="4" t="inlineStr">
        <is>
          <t>Redeemable non-controlling interest preferred yield percent</t>
        </is>
      </c>
      <c r="B7" s="4" t="inlineStr">
        <is>
          <t xml:space="preserve"> </t>
        </is>
      </c>
      <c r="C7" s="4" t="inlineStr">
        <is>
          <t xml:space="preserve"> </t>
        </is>
      </c>
      <c r="D7" s="4" t="inlineStr">
        <is>
          <t xml:space="preserve"> </t>
        </is>
      </c>
      <c r="E7" s="9" t="n">
        <v>0.06</v>
      </c>
      <c r="F7" s="4" t="inlineStr">
        <is>
          <t xml:space="preserve"> </t>
        </is>
      </c>
      <c r="G7" s="4" t="inlineStr">
        <is>
          <t xml:space="preserve"> </t>
        </is>
      </c>
      <c r="H7" s="4" t="inlineStr">
        <is>
          <t xml:space="preserve"> </t>
        </is>
      </c>
      <c r="I7" s="4" t="inlineStr">
        <is>
          <t xml:space="preserve"> </t>
        </is>
      </c>
    </row>
    <row r="8">
      <c r="A8" s="4" t="inlineStr">
        <is>
          <t>Percentage of preferred stock owned</t>
        </is>
      </c>
      <c r="B8" s="4" t="inlineStr">
        <is>
          <t xml:space="preserve"> </t>
        </is>
      </c>
      <c r="C8" s="4" t="inlineStr">
        <is>
          <t xml:space="preserve"> </t>
        </is>
      </c>
      <c r="D8" s="4" t="inlineStr">
        <is>
          <t xml:space="preserve"> </t>
        </is>
      </c>
      <c r="E8" s="11" t="n">
        <v>0.833</v>
      </c>
      <c r="F8" s="4" t="inlineStr">
        <is>
          <t xml:space="preserve"> </t>
        </is>
      </c>
      <c r="G8" s="4" t="inlineStr">
        <is>
          <t xml:space="preserve"> </t>
        </is>
      </c>
      <c r="H8" s="4" t="inlineStr">
        <is>
          <t xml:space="preserve"> </t>
        </is>
      </c>
      <c r="I8" s="4" t="inlineStr">
        <is>
          <t xml:space="preserve"> </t>
        </is>
      </c>
    </row>
    <row r="9">
      <c r="A9" s="4" t="inlineStr">
        <is>
          <t>Percentage of ownership after transaction</t>
        </is>
      </c>
      <c r="B9" s="4" t="inlineStr">
        <is>
          <t xml:space="preserve"> </t>
        </is>
      </c>
      <c r="C9" s="4" t="inlineStr">
        <is>
          <t xml:space="preserve"> </t>
        </is>
      </c>
      <c r="D9" s="11" t="n">
        <v>0.3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ief Executive Officer And Chairman | Share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transaction (in shares)</t>
        </is>
      </c>
      <c r="B12" s="4" t="inlineStr">
        <is>
          <t xml:space="preserve"> </t>
        </is>
      </c>
      <c r="C12" s="4" t="inlineStr">
        <is>
          <t xml:space="preserve"> </t>
        </is>
      </c>
      <c r="D12" s="5" t="n">
        <v>6056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5.9</v>
      </c>
      <c r="I15" s="10" t="n">
        <v>4.8</v>
      </c>
    </row>
    <row r="16">
      <c r="A16" s="4" t="inlineStr">
        <is>
          <t>Subsidiaries | Share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ume of days</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8" t="n">
        <v>2.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transaction (in shares)</t>
        </is>
      </c>
      <c r="B20" s="4" t="inlineStr">
        <is>
          <t xml:space="preserve"> </t>
        </is>
      </c>
      <c r="C20" s="4" t="inlineStr">
        <is>
          <t xml:space="preserve"> </t>
        </is>
      </c>
      <c r="D20" s="5" t="n">
        <v>142835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4" t="inlineStr">
        <is>
          <t xml:space="preserve"> </t>
        </is>
      </c>
      <c r="C21" s="4" t="inlineStr">
        <is>
          <t xml:space="preserve"> </t>
        </is>
      </c>
      <c r="D21" s="10" t="n">
        <v>0.8</v>
      </c>
      <c r="E21" s="4" t="inlineStr">
        <is>
          <t xml:space="preserve"> </t>
        </is>
      </c>
      <c r="F21" s="4" t="inlineStr">
        <is>
          <t xml:space="preserve"> </t>
        </is>
      </c>
      <c r="G21" s="10" t="n">
        <v>2.1</v>
      </c>
      <c r="H21" s="4" t="inlineStr">
        <is>
          <t xml:space="preserve"> </t>
        </is>
      </c>
      <c r="I21" s="4" t="inlineStr">
        <is>
          <t xml:space="preserve"> </t>
        </is>
      </c>
    </row>
    <row r="22">
      <c r="A22" s="4" t="inlineStr">
        <is>
          <t>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after transaction</t>
        </is>
      </c>
      <c r="B24" s="4" t="inlineStr">
        <is>
          <t xml:space="preserve"> </t>
        </is>
      </c>
      <c r="C24" s="4" t="inlineStr">
        <is>
          <t xml:space="preserve"> </t>
        </is>
      </c>
      <c r="D24" s="11" t="n">
        <v>0.24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Operating Officer | Share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transaction (in shares)</t>
        </is>
      </c>
      <c r="B27" s="4" t="inlineStr">
        <is>
          <t xml:space="preserve"> </t>
        </is>
      </c>
      <c r="C27" s="4" t="inlineStr">
        <is>
          <t xml:space="preserve"> </t>
        </is>
      </c>
      <c r="D27" s="5" t="n">
        <v>413081</v>
      </c>
      <c r="E27" s="4" t="inlineStr">
        <is>
          <t xml:space="preserve"> </t>
        </is>
      </c>
      <c r="F27" s="5" t="n">
        <v>408013</v>
      </c>
      <c r="G27" s="4" t="inlineStr">
        <is>
          <t xml:space="preserve"> </t>
        </is>
      </c>
      <c r="H27" s="4" t="inlineStr">
        <is>
          <t xml:space="preserve"> </t>
        </is>
      </c>
      <c r="I27" s="4" t="inlineStr">
        <is>
          <t xml:space="preserve"> </t>
        </is>
      </c>
    </row>
    <row r="28">
      <c r="A28" s="4" t="inlineStr">
        <is>
          <t>Other Holders | Share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transaction (in shares)</t>
        </is>
      </c>
      <c r="B30" s="4" t="inlineStr">
        <is>
          <t xml:space="preserve"> </t>
        </is>
      </c>
      <c r="C30" s="4" t="inlineStr">
        <is>
          <t xml:space="preserve"> </t>
        </is>
      </c>
      <c r="D30" s="4" t="inlineStr">
        <is>
          <t xml:space="preserve"> </t>
        </is>
      </c>
      <c r="E30" s="4" t="inlineStr">
        <is>
          <t xml:space="preserve"> </t>
        </is>
      </c>
      <c r="F30" s="5" t="n">
        <v>404628</v>
      </c>
      <c r="G30" s="4" t="inlineStr">
        <is>
          <t xml:space="preserve"> </t>
        </is>
      </c>
      <c r="H30" s="4" t="inlineStr">
        <is>
          <t xml:space="preserve"> </t>
        </is>
      </c>
      <c r="I30" s="4" t="inlineStr">
        <is>
          <t xml:space="preserve"> </t>
        </is>
      </c>
    </row>
  </sheetData>
  <mergeCells count="3">
    <mergeCell ref="D1:E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mmitments and Contingencies - Narrative (Details) - USD ($)</t>
        </is>
      </c>
      <c r="B1" s="2" t="inlineStr">
        <is>
          <t>1 Months Ended</t>
        </is>
      </c>
      <c r="C1" s="2" t="inlineStr">
        <is>
          <t>3 Months Ended</t>
        </is>
      </c>
    </row>
    <row r="2">
      <c r="B2" s="2" t="inlineStr">
        <is>
          <t>Oct. 31, 2024</t>
        </is>
      </c>
      <c r="C2" s="2" t="inlineStr">
        <is>
          <t>Mar. 31, 2025</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Damages sought per violation</t>
        </is>
      </c>
      <c r="B4" s="4" t="inlineStr">
        <is>
          <t xml:space="preserve"> </t>
        </is>
      </c>
      <c r="C4" s="6" t="n">
        <v>5000</v>
      </c>
      <c r="D4" s="4" t="inlineStr">
        <is>
          <t xml:space="preserve"> </t>
        </is>
      </c>
    </row>
    <row r="5">
      <c r="A5" s="4" t="inlineStr">
        <is>
          <t>Litigation settlement</t>
        </is>
      </c>
      <c r="B5" s="6" t="n">
        <v>19500000</v>
      </c>
      <c r="C5" s="4" t="inlineStr">
        <is>
          <t xml:space="preserve"> </t>
        </is>
      </c>
      <c r="D5" s="4" t="inlineStr">
        <is>
          <t xml:space="preserve"> </t>
        </is>
      </c>
    </row>
    <row r="6">
      <c r="A6" s="4" t="inlineStr">
        <is>
          <t>Settlement and customer/subscriber account obligations</t>
        </is>
      </c>
      <c r="B6" s="4" t="inlineStr">
        <is>
          <t xml:space="preserve"> </t>
        </is>
      </c>
      <c r="C6" s="5" t="n">
        <v>1003395000</v>
      </c>
      <c r="D6" s="6" t="n">
        <v>940213000</v>
      </c>
    </row>
    <row r="7">
      <c r="A7" s="4" t="inlineStr">
        <is>
          <t>Customer account obligation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Settlement and customer/subscriber account obligations</t>
        </is>
      </c>
      <c r="B9" s="4" t="inlineStr">
        <is>
          <t xml:space="preserve"> </t>
        </is>
      </c>
      <c r="C9" s="5" t="n">
        <v>964231000</v>
      </c>
      <c r="D9" s="5" t="n">
        <v>897497000</v>
      </c>
    </row>
    <row r="10">
      <c r="A10" s="4" t="inlineStr">
        <is>
          <t>Capital Commitment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Other commitment</t>
        </is>
      </c>
      <c r="B12" s="4" t="inlineStr">
        <is>
          <t xml:space="preserve"> </t>
        </is>
      </c>
      <c r="C12" s="6" t="n">
        <v>10700000</v>
      </c>
      <c r="D12" s="6" t="n">
        <v>12600000</v>
      </c>
    </row>
    <row r="13">
      <c r="A13" s="4" t="inlineStr">
        <is>
          <t>Purchase commitment, maximum contractual term</t>
        </is>
      </c>
      <c r="B13" s="4" t="inlineStr">
        <is>
          <t xml:space="preserve"> </t>
        </is>
      </c>
      <c r="C13" s="4" t="inlineStr">
        <is>
          <t>10 days</t>
        </is>
      </c>
      <c r="D13" s="4" t="inlineStr">
        <is>
          <t xml:space="preserve"> </t>
        </is>
      </c>
    </row>
    <row r="14">
      <c r="A14" s="4" t="inlineStr">
        <is>
          <t>Third-Party Processing Fee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Purchase obligation current year</t>
        </is>
      </c>
      <c r="B16" s="4" t="inlineStr">
        <is>
          <t xml:space="preserve"> </t>
        </is>
      </c>
      <c r="C16" s="6" t="n">
        <v>23100000</v>
      </c>
      <c r="D16" s="4" t="inlineStr">
        <is>
          <t xml:space="preserve"> </t>
        </is>
      </c>
    </row>
    <row r="17">
      <c r="A17" s="4" t="inlineStr">
        <is>
          <t>Purchase obligation next year</t>
        </is>
      </c>
      <c r="B17" s="4" t="inlineStr">
        <is>
          <t xml:space="preserve"> </t>
        </is>
      </c>
      <c r="C17" s="6" t="n">
        <v>24600000</v>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t Consideration Rollforward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685</v>
      </c>
    </row>
    <row r="5">
      <c r="A5" s="4" t="inlineStr">
        <is>
          <t>Addition of deferred consideration (Related to acquisition, see Note 2)</t>
        </is>
      </c>
      <c r="B5" s="5" t="n">
        <v>6500</v>
      </c>
    </row>
    <row r="6">
      <c r="A6" s="4" t="inlineStr">
        <is>
          <t>Accretion of contingent consideration</t>
        </is>
      </c>
      <c r="B6" s="5" t="n">
        <v>1006</v>
      </c>
    </row>
    <row r="7">
      <c r="A7" s="4" t="inlineStr">
        <is>
          <t>Payment of contingent consideration</t>
        </is>
      </c>
      <c r="B7" s="5" t="n">
        <v>-400</v>
      </c>
    </row>
    <row r="8">
      <c r="A8" s="4" t="inlineStr">
        <is>
          <t>Ending balance</t>
        </is>
      </c>
      <c r="B8" s="6" t="n">
        <v>177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Current and Non-Current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ontingent/deferred consideration</t>
        </is>
      </c>
      <c r="B3" s="6" t="n">
        <v>17791</v>
      </c>
      <c r="C3" s="6" t="n">
        <v>10685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deferred consideration, current portion</t>
        </is>
      </c>
      <c r="B6" s="5" t="n">
        <v>3774</v>
      </c>
      <c r="C6" s="5" t="n">
        <v>3891000</v>
      </c>
    </row>
    <row r="7">
      <c r="A7" s="4" t="inlineStr">
        <is>
          <t>Contingent/deferred consideration, noncurrent portion</t>
        </is>
      </c>
      <c r="B7" s="6" t="n">
        <v>14017</v>
      </c>
      <c r="C7" s="6" t="n">
        <v>679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fair value</t>
        </is>
      </c>
      <c r="B3" s="10" t="n">
        <v>8.699999999999999</v>
      </c>
      <c r="C3" s="10" t="n">
        <v>8.6</v>
      </c>
    </row>
    <row r="4">
      <c r="A4" s="4" t="inlineStr">
        <is>
          <t>Line of Credit | 2024 Credit Agreement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10" t="n">
        <v>935.5</v>
      </c>
      <c r="C6" s="10" t="n">
        <v>9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268</v>
      </c>
      <c r="C4" s="6" t="n">
        <v>51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assets</t>
        </is>
      </c>
      <c r="B6" s="5" t="n">
        <v>13777</v>
      </c>
      <c r="C6" s="5" t="n">
        <v>15253</v>
      </c>
    </row>
    <row r="7">
      <c r="A7" s="4" t="inlineStr">
        <is>
          <t>Stock-based, ESPP and incentive units compensation</t>
        </is>
      </c>
      <c r="B7" s="5" t="n">
        <v>1586</v>
      </c>
      <c r="C7" s="5" t="n">
        <v>1633</v>
      </c>
    </row>
    <row r="8">
      <c r="A8" s="4" t="inlineStr">
        <is>
          <t>Amortization of debt issuance costs and discounts</t>
        </is>
      </c>
      <c r="B8" s="5" t="n">
        <v>434</v>
      </c>
      <c r="C8" s="5" t="n">
        <v>1065</v>
      </c>
    </row>
    <row r="9">
      <c r="A9" s="4" t="inlineStr">
        <is>
          <t>Debt extinguishment and modification costs</t>
        </is>
      </c>
      <c r="B9" s="5" t="n">
        <v>38</v>
      </c>
      <c r="C9" s="5" t="n">
        <v>0</v>
      </c>
    </row>
    <row r="10">
      <c r="A10" s="4" t="inlineStr">
        <is>
          <t>Deferred income tax</t>
        </is>
      </c>
      <c r="B10" s="5" t="n">
        <v>-2236</v>
      </c>
      <c r="C10" s="5" t="n">
        <v>-1872</v>
      </c>
    </row>
    <row r="11">
      <c r="A11" s="4" t="inlineStr">
        <is>
          <t>Change in contingent consideration</t>
        </is>
      </c>
      <c r="B11" s="5" t="n">
        <v>1006</v>
      </c>
      <c r="C11" s="5" t="n">
        <v>972</v>
      </c>
    </row>
    <row r="12">
      <c r="A12" s="4" t="inlineStr">
        <is>
          <t>Other non-cash items, net</t>
        </is>
      </c>
      <c r="B12" s="5" t="n">
        <v>-20</v>
      </c>
      <c r="C12" s="5" t="n">
        <v>-259</v>
      </c>
    </row>
    <row r="13">
      <c r="A13" s="3" t="inlineStr">
        <is>
          <t>Change in operating assets and liabilities:</t>
        </is>
      </c>
      <c r="B13" s="4" t="inlineStr">
        <is>
          <t xml:space="preserve"> </t>
        </is>
      </c>
      <c r="C13" s="4" t="inlineStr">
        <is>
          <t xml:space="preserve"> </t>
        </is>
      </c>
    </row>
    <row r="14">
      <c r="A14" s="4" t="inlineStr">
        <is>
          <t>Accounts receivable</t>
        </is>
      </c>
      <c r="B14" s="5" t="n">
        <v>-12182</v>
      </c>
      <c r="C14" s="5" t="n">
        <v>-8339</v>
      </c>
    </row>
    <row r="15">
      <c r="A15" s="4" t="inlineStr">
        <is>
          <t>Prepaid expenses and other current assets</t>
        </is>
      </c>
      <c r="B15" s="5" t="n">
        <v>-73</v>
      </c>
      <c r="C15" s="5" t="n">
        <v>-425</v>
      </c>
    </row>
    <row r="16">
      <c r="A16" s="4" t="inlineStr">
        <is>
          <t>Income taxes (receivable) payable</t>
        </is>
      </c>
      <c r="B16" s="5" t="n">
        <v>4429</v>
      </c>
      <c r="C16" s="5" t="n">
        <v>0</v>
      </c>
    </row>
    <row r="17">
      <c r="A17" s="4" t="inlineStr">
        <is>
          <t>Notes receivable</t>
        </is>
      </c>
      <c r="B17" s="5" t="n">
        <v>0</v>
      </c>
      <c r="C17" s="5" t="n">
        <v>-266</v>
      </c>
    </row>
    <row r="18">
      <c r="A18" s="4" t="inlineStr">
        <is>
          <t>Accounts payable and other accrued liabilities</t>
        </is>
      </c>
      <c r="B18" s="5" t="n">
        <v>-5796</v>
      </c>
      <c r="C18" s="5" t="n">
        <v>1590</v>
      </c>
    </row>
    <row r="19">
      <c r="A19" s="4" t="inlineStr">
        <is>
          <t>Customer deposits and advance payments</t>
        </is>
      </c>
      <c r="B19" s="5" t="n">
        <v>260</v>
      </c>
      <c r="C19" s="5" t="n">
        <v>157</v>
      </c>
    </row>
    <row r="20">
      <c r="A20" s="4" t="inlineStr">
        <is>
          <t>Other assets and liabilities, net</t>
        </is>
      </c>
      <c r="B20" s="5" t="n">
        <v>465</v>
      </c>
      <c r="C20" s="5" t="n">
        <v>-1395</v>
      </c>
    </row>
    <row r="21">
      <c r="A21" s="4" t="inlineStr">
        <is>
          <t>Net cash provided by operating activities</t>
        </is>
      </c>
      <c r="B21" s="5" t="n">
        <v>9956</v>
      </c>
      <c r="C21" s="5" t="n">
        <v>13307</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5" t="n">
        <v>-4473</v>
      </c>
      <c r="C23" s="5" t="n">
        <v>0</v>
      </c>
    </row>
    <row r="24">
      <c r="A24" s="4" t="inlineStr">
        <is>
          <t>Additions to property, equipment and software</t>
        </is>
      </c>
      <c r="B24" s="5" t="n">
        <v>-5095</v>
      </c>
      <c r="C24" s="5" t="n">
        <v>-6610</v>
      </c>
    </row>
    <row r="25">
      <c r="A25" s="4" t="inlineStr">
        <is>
          <t>Notes receivable, net</t>
        </is>
      </c>
      <c r="B25" s="5" t="n">
        <v>-147</v>
      </c>
      <c r="C25" s="5" t="n">
        <v>-1059</v>
      </c>
    </row>
    <row r="26">
      <c r="A26" s="4" t="inlineStr">
        <is>
          <t>Net cash used in investing activities</t>
        </is>
      </c>
      <c r="B26" s="5" t="n">
        <v>-9715</v>
      </c>
      <c r="C26" s="5" t="n">
        <v>-7669</v>
      </c>
    </row>
    <row r="27">
      <c r="A27" s="3" t="inlineStr">
        <is>
          <t>Cash flows from financing activities:</t>
        </is>
      </c>
      <c r="B27" s="4" t="inlineStr">
        <is>
          <t xml:space="preserve"> </t>
        </is>
      </c>
      <c r="C27" s="4" t="inlineStr">
        <is>
          <t xml:space="preserve"> </t>
        </is>
      </c>
    </row>
    <row r="28">
      <c r="A28" s="4" t="inlineStr">
        <is>
          <t>Debt issuance and modification costs paid</t>
        </is>
      </c>
      <c r="B28" s="5" t="n">
        <v>-40</v>
      </c>
      <c r="C28" s="5" t="n">
        <v>0</v>
      </c>
    </row>
    <row r="29">
      <c r="A29" s="4" t="inlineStr">
        <is>
          <t>Repayments of long-term debt</t>
        </is>
      </c>
      <c r="B29" s="5" t="n">
        <v>-10000</v>
      </c>
      <c r="C29" s="5" t="n">
        <v>-1678</v>
      </c>
    </row>
    <row r="30">
      <c r="A30" s="4" t="inlineStr">
        <is>
          <t>Repurchases of shares withheld for taxes</t>
        </is>
      </c>
      <c r="B30" s="5" t="n">
        <v>-1470</v>
      </c>
      <c r="C30" s="5" t="n">
        <v>-421</v>
      </c>
    </row>
    <row r="31">
      <c r="A31" s="4" t="inlineStr">
        <is>
          <t>Dividends paid to redeemable senior preferred stockholders</t>
        </is>
      </c>
      <c r="B31" s="5" t="n">
        <v>0</v>
      </c>
      <c r="C31" s="5" t="n">
        <v>-7027</v>
      </c>
    </row>
    <row r="32">
      <c r="A32" s="4" t="inlineStr">
        <is>
          <t>Proceeds from exercise of stock options</t>
        </is>
      </c>
      <c r="B32" s="5" t="n">
        <v>110</v>
      </c>
      <c r="C32" s="5" t="n">
        <v>0</v>
      </c>
    </row>
    <row r="33">
      <c r="A33" s="4" t="inlineStr">
        <is>
          <t>Settlement and customer/subscriber accounts obligations, net</t>
        </is>
      </c>
      <c r="B33" s="5" t="n">
        <v>59060</v>
      </c>
      <c r="C33" s="5" t="n">
        <v>1918</v>
      </c>
    </row>
    <row r="34">
      <c r="A34" s="4" t="inlineStr">
        <is>
          <t>Payment of contingent consideration related to business combination</t>
        </is>
      </c>
      <c r="B34" s="5" t="n">
        <v>-400</v>
      </c>
      <c r="C34" s="5" t="n">
        <v>-3071</v>
      </c>
    </row>
    <row r="35">
      <c r="A35" s="4" t="inlineStr">
        <is>
          <t>Net cash provided by (used in) financing activities</t>
        </is>
      </c>
      <c r="B35" s="5" t="n">
        <v>47260</v>
      </c>
      <c r="C35" s="5" t="n">
        <v>-10279</v>
      </c>
    </row>
    <row r="36">
      <c r="A36" s="4" t="inlineStr">
        <is>
          <t>Net increase in cash and cash equivalents, and restricted cash</t>
        </is>
      </c>
      <c r="B36" s="5" t="n">
        <v>47501</v>
      </c>
      <c r="C36" s="5" t="n">
        <v>-4641</v>
      </c>
    </row>
    <row r="37">
      <c r="A37" s="4" t="inlineStr">
        <is>
          <t>Cash and cash equivalents and restricted cash at beginning of period</t>
        </is>
      </c>
      <c r="B37" s="5" t="n">
        <v>993864</v>
      </c>
      <c r="C37" s="5" t="n">
        <v>796223</v>
      </c>
    </row>
    <row r="38">
      <c r="A38" s="4" t="inlineStr">
        <is>
          <t>Cash and cash equivalents and restricted cash at end of period</t>
        </is>
      </c>
      <c r="B38" s="5" t="n">
        <v>1041365</v>
      </c>
      <c r="C38" s="5" t="n">
        <v>791582</v>
      </c>
    </row>
    <row r="39">
      <c r="A39" s="3" t="inlineStr">
        <is>
          <t>Reconciliation of cash and cash equivalents, and restricted cash:</t>
        </is>
      </c>
      <c r="B39" s="4" t="inlineStr">
        <is>
          <t xml:space="preserve"> </t>
        </is>
      </c>
      <c r="C39" s="4" t="inlineStr">
        <is>
          <t xml:space="preserve"> </t>
        </is>
      </c>
    </row>
    <row r="40">
      <c r="A40" s="4" t="inlineStr">
        <is>
          <t>Cash and cash equivalents</t>
        </is>
      </c>
      <c r="B40" s="5" t="n">
        <v>47587</v>
      </c>
      <c r="C40" s="5" t="n">
        <v>34290</v>
      </c>
    </row>
    <row r="41">
      <c r="A41" s="4" t="inlineStr">
        <is>
          <t>Restricted cash</t>
        </is>
      </c>
      <c r="B41" s="5" t="n">
        <v>11490</v>
      </c>
      <c r="C41" s="5" t="n">
        <v>12658</v>
      </c>
    </row>
    <row r="42">
      <c r="A42" s="4" t="inlineStr">
        <is>
          <t>Cash and cash equivalents included in settlement assets and customer/subscriber account balances (restricted in nature) (see Note 4)</t>
        </is>
      </c>
      <c r="B42" s="5" t="n">
        <v>982288</v>
      </c>
      <c r="C42" s="5" t="n">
        <v>744634</v>
      </c>
    </row>
    <row r="43">
      <c r="A43" s="4" t="inlineStr">
        <is>
          <t>Cash paid for income taxes, net of refunds</t>
        </is>
      </c>
      <c r="B43" s="5" t="n">
        <v>1041365</v>
      </c>
      <c r="C43" s="5" t="n">
        <v>791582</v>
      </c>
    </row>
    <row r="44">
      <c r="A44" s="3" t="inlineStr">
        <is>
          <t>Supplemental cash flow information:</t>
        </is>
      </c>
      <c r="B44" s="4" t="inlineStr">
        <is>
          <t xml:space="preserve"> </t>
        </is>
      </c>
      <c r="C44" s="4" t="inlineStr">
        <is>
          <t xml:space="preserve"> </t>
        </is>
      </c>
    </row>
    <row r="45">
      <c r="A45" s="4" t="inlineStr">
        <is>
          <t>Cash paid for interest</t>
        </is>
      </c>
      <c r="B45" s="5" t="n">
        <v>21471</v>
      </c>
      <c r="C45" s="5" t="n">
        <v>18436</v>
      </c>
    </row>
    <row r="46">
      <c r="A46" s="3" t="inlineStr">
        <is>
          <t>Non-cash investing and financing activities:</t>
        </is>
      </c>
      <c r="B46" s="4" t="inlineStr">
        <is>
          <t xml:space="preserve"> </t>
        </is>
      </c>
      <c r="C46" s="4" t="inlineStr">
        <is>
          <t xml:space="preserve"> </t>
        </is>
      </c>
    </row>
    <row r="47">
      <c r="A47" s="4" t="inlineStr">
        <is>
          <t>Deferred consideration accrual</t>
        </is>
      </c>
      <c r="B47" s="5" t="n">
        <v>6500</v>
      </c>
      <c r="C47" s="5" t="n">
        <v>0</v>
      </c>
    </row>
    <row r="48">
      <c r="A48" s="4" t="inlineStr">
        <is>
          <t>Foreign currency adjustment to goodwill</t>
        </is>
      </c>
      <c r="B48" s="5" t="n">
        <v>62</v>
      </c>
      <c r="C48" s="5" t="n">
        <v>0</v>
      </c>
    </row>
    <row r="49">
      <c r="A49" s="4" t="inlineStr">
        <is>
          <t>Issuance of NCI</t>
        </is>
      </c>
      <c r="B49" s="6" t="n">
        <v>0</v>
      </c>
      <c r="C49" s="6" t="n">
        <v>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and Reconciliation to Income (Loss) Before Incom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24630</v>
      </c>
      <c r="C4" s="6" t="n">
        <v>205719</v>
      </c>
    </row>
    <row r="5">
      <c r="A5" s="4" t="inlineStr">
        <is>
          <t>Cost of services (excludes depreciation and amortization)</t>
        </is>
      </c>
      <c r="B5" s="5" t="n">
        <v>-137353</v>
      </c>
      <c r="C5" s="5" t="n">
        <v>-129298</v>
      </c>
    </row>
    <row r="6">
      <c r="A6" s="4" t="inlineStr">
        <is>
          <t>Adjusted EBITDA</t>
        </is>
      </c>
      <c r="B6" s="5" t="n">
        <v>71663</v>
      </c>
      <c r="C6" s="5" t="n">
        <v>61497</v>
      </c>
    </row>
    <row r="7">
      <c r="A7" s="4" t="inlineStr">
        <is>
          <t>SMB Pay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151241</v>
      </c>
      <c r="C9" s="5" t="n">
        <v>143751</v>
      </c>
    </row>
    <row r="10">
      <c r="A10" s="4" t="inlineStr">
        <is>
          <t>Other operating expenses</t>
        </is>
      </c>
      <c r="B10" s="5" t="n">
        <v>-8213</v>
      </c>
      <c r="C10" s="5" t="n">
        <v>-7215</v>
      </c>
    </row>
    <row r="11">
      <c r="A11" s="4" t="inlineStr">
        <is>
          <t>Adjusted EBITDA</t>
        </is>
      </c>
      <c r="B11" s="5" t="n">
        <v>25705</v>
      </c>
      <c r="C11" s="5" t="n">
        <v>25023</v>
      </c>
    </row>
    <row r="12">
      <c r="A12" s="4" t="inlineStr">
        <is>
          <t>B2B Pay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23594</v>
      </c>
      <c r="C14" s="5" t="n">
        <v>21115</v>
      </c>
    </row>
    <row r="15">
      <c r="A15" s="4" t="inlineStr">
        <is>
          <t>Other operating expenses</t>
        </is>
      </c>
      <c r="B15" s="5" t="n">
        <v>-3929</v>
      </c>
      <c r="C15" s="5" t="n">
        <v>-4562</v>
      </c>
    </row>
    <row r="16">
      <c r="A16" s="4" t="inlineStr">
        <is>
          <t>Adjusted EBITDA</t>
        </is>
      </c>
      <c r="B16" s="5" t="n">
        <v>3516</v>
      </c>
      <c r="C16" s="5" t="n">
        <v>1747</v>
      </c>
    </row>
    <row r="17">
      <c r="A17" s="4" t="inlineStr">
        <is>
          <t>Enterprise Pay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9795</v>
      </c>
      <c r="C19" s="5" t="n">
        <v>40853</v>
      </c>
    </row>
    <row r="20">
      <c r="A20" s="4" t="inlineStr">
        <is>
          <t>Other operating expenses</t>
        </is>
      </c>
      <c r="B20" s="5" t="n">
        <v>-4609</v>
      </c>
      <c r="C20" s="5" t="n">
        <v>-3736</v>
      </c>
    </row>
    <row r="21">
      <c r="A21" s="4" t="inlineStr">
        <is>
          <t>Adjusted EBITDA</t>
        </is>
      </c>
      <c r="B21" s="5" t="n">
        <v>42442</v>
      </c>
      <c r="C21" s="5" t="n">
        <v>34727</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225696</v>
      </c>
      <c r="C24" s="5" t="n">
        <v>206339</v>
      </c>
    </row>
    <row r="25">
      <c r="A25" s="4" t="inlineStr">
        <is>
          <t>Operating Segments | SMB Pay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51690</v>
      </c>
      <c r="C27" s="5" t="n">
        <v>144005</v>
      </c>
    </row>
    <row r="28">
      <c r="A28" s="4" t="inlineStr">
        <is>
          <t>Cost of services (excludes depreciation and amortization)</t>
        </is>
      </c>
      <c r="B28" s="5" t="n">
        <v>-118572</v>
      </c>
      <c r="C28" s="5" t="n">
        <v>-112119</v>
      </c>
    </row>
    <row r="29">
      <c r="A29" s="4" t="inlineStr">
        <is>
          <t>Operating Segments | B2B Pay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23918</v>
      </c>
      <c r="C31" s="5" t="n">
        <v>21344</v>
      </c>
    </row>
    <row r="32">
      <c r="A32" s="4" t="inlineStr">
        <is>
          <t>Cost of services (excludes depreciation and amortization)</t>
        </is>
      </c>
      <c r="B32" s="5" t="n">
        <v>-16624</v>
      </c>
      <c r="C32" s="5" t="n">
        <v>-15153</v>
      </c>
    </row>
    <row r="33">
      <c r="A33" s="4" t="inlineStr">
        <is>
          <t>Operating Segments | Enterprise Pay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50088</v>
      </c>
      <c r="C35" s="5" t="n">
        <v>40990</v>
      </c>
    </row>
    <row r="36">
      <c r="A36" s="4" t="inlineStr">
        <is>
          <t>Cost of services (excludes depreciation and amortization)</t>
        </is>
      </c>
      <c r="B36" s="5" t="n">
        <v>-3223</v>
      </c>
      <c r="C36" s="5" t="n">
        <v>-2643</v>
      </c>
    </row>
    <row r="37">
      <c r="A37" s="4" t="inlineStr">
        <is>
          <t>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066</v>
      </c>
      <c r="C39" s="5" t="n">
        <v>-620</v>
      </c>
    </row>
    <row r="40">
      <c r="A40" s="4" t="inlineStr">
        <is>
          <t>Cost of services (excludes depreciation and amortization)</t>
        </is>
      </c>
      <c r="B40" s="5" t="n">
        <v>-1065</v>
      </c>
      <c r="C40" s="5" t="n">
        <v>-619</v>
      </c>
    </row>
    <row r="41">
      <c r="A41" s="4" t="inlineStr">
        <is>
          <t>Eliminations | SMB Pay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449</v>
      </c>
      <c r="C43" s="5" t="n">
        <v>-254</v>
      </c>
    </row>
    <row r="44">
      <c r="A44" s="4" t="inlineStr">
        <is>
          <t>Eliminations | B2B Pay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324</v>
      </c>
      <c r="C46" s="5" t="n">
        <v>-229</v>
      </c>
    </row>
    <row r="47">
      <c r="A47" s="4" t="inlineStr">
        <is>
          <t>Eliminations | Enterprise Pay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6" t="n">
        <v>-293</v>
      </c>
      <c r="C49" s="6" t="n">
        <v>-1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Income (Loss) Before Income Taxes (Details) - USD ($) $ in Thousands</t>
        </is>
      </c>
      <c r="B1" s="2" t="inlineStr">
        <is>
          <t>3 Months Ended</t>
        </is>
      </c>
    </row>
    <row r="2">
      <c r="B2" s="2" t="inlineStr">
        <is>
          <t>Mar. 31, 2025</t>
        </is>
      </c>
      <c r="C2" s="2" t="inlineStr">
        <is>
          <t>Mar. 31, 2024</t>
        </is>
      </c>
    </row>
    <row r="3">
      <c r="A3" s="3" t="inlineStr">
        <is>
          <t>Reconciliation of Segment Adjusted EBITDA to income (loss) before income taxes</t>
        </is>
      </c>
      <c r="B3" s="4" t="inlineStr">
        <is>
          <t xml:space="preserve"> </t>
        </is>
      </c>
      <c r="C3" s="4" t="inlineStr">
        <is>
          <t xml:space="preserve"> </t>
        </is>
      </c>
    </row>
    <row r="4">
      <c r="A4" s="4" t="inlineStr">
        <is>
          <t>Adjusted EBITDA</t>
        </is>
      </c>
      <c r="B4" s="6" t="n">
        <v>71663</v>
      </c>
      <c r="C4" s="6" t="n">
        <v>61497</v>
      </c>
    </row>
    <row r="5">
      <c r="A5" s="4" t="inlineStr">
        <is>
          <t>Revenues</t>
        </is>
      </c>
      <c r="B5" s="5" t="n">
        <v>224630</v>
      </c>
      <c r="C5" s="5" t="n">
        <v>205719</v>
      </c>
    </row>
    <row r="6">
      <c r="A6" s="4" t="inlineStr">
        <is>
          <t>Total operating expenses</t>
        </is>
      </c>
      <c r="B6" s="5" t="n">
        <v>192005</v>
      </c>
      <c r="C6" s="5" t="n">
        <v>177696</v>
      </c>
    </row>
    <row r="7">
      <c r="A7" s="4" t="inlineStr">
        <is>
          <t>Depreciation and amortization</t>
        </is>
      </c>
      <c r="B7" s="5" t="n">
        <v>-13777</v>
      </c>
      <c r="C7" s="5" t="n">
        <v>-15253</v>
      </c>
    </row>
    <row r="8">
      <c r="A8" s="4" t="inlineStr">
        <is>
          <t>Interest expense</t>
        </is>
      </c>
      <c r="B8" s="5" t="n">
        <v>-23176</v>
      </c>
      <c r="C8" s="5" t="n">
        <v>-20880</v>
      </c>
    </row>
    <row r="9">
      <c r="A9" s="4" t="inlineStr">
        <is>
          <t>Debt modification and extinguishment expenses</t>
        </is>
      </c>
      <c r="B9" s="5" t="n">
        <v>-38</v>
      </c>
      <c r="C9" s="5" t="n">
        <v>0</v>
      </c>
    </row>
    <row r="10">
      <c r="A10" s="4" t="inlineStr">
        <is>
          <t>Selling, general and administrative (non-recurring)</t>
        </is>
      </c>
      <c r="B10" s="5" t="n">
        <v>-2199</v>
      </c>
      <c r="C10" s="5" t="n">
        <v>-798</v>
      </c>
    </row>
    <row r="11">
      <c r="A11" s="4" t="inlineStr">
        <is>
          <t>Non-cash stock based compensation</t>
        </is>
      </c>
      <c r="B11" s="5" t="n">
        <v>-1586</v>
      </c>
      <c r="C11" s="5" t="n">
        <v>-1634</v>
      </c>
    </row>
    <row r="12">
      <c r="A12" s="4" t="inlineStr">
        <is>
          <t>Income before income taxes</t>
        </is>
      </c>
      <c r="B12" s="5" t="n">
        <v>10518</v>
      </c>
      <c r="C12" s="5" t="n">
        <v>7775</v>
      </c>
    </row>
    <row r="13">
      <c r="A13" s="4" t="inlineStr">
        <is>
          <t>Eliminations</t>
        </is>
      </c>
      <c r="B13" s="4" t="inlineStr">
        <is>
          <t xml:space="preserve"> </t>
        </is>
      </c>
      <c r="C13" s="4" t="inlineStr">
        <is>
          <t xml:space="preserve"> </t>
        </is>
      </c>
    </row>
    <row r="14">
      <c r="A14" s="3" t="inlineStr">
        <is>
          <t>Reconciliation of Segment Adjusted EBITDA to income (loss) before income taxes</t>
        </is>
      </c>
      <c r="B14" s="4" t="inlineStr">
        <is>
          <t xml:space="preserve"> </t>
        </is>
      </c>
      <c r="C14" s="4" t="inlineStr">
        <is>
          <t xml:space="preserve"> </t>
        </is>
      </c>
    </row>
    <row r="15">
      <c r="A15" s="4" t="inlineStr">
        <is>
          <t>Revenues</t>
        </is>
      </c>
      <c r="B15" s="5" t="n">
        <v>-1066</v>
      </c>
      <c r="C15" s="5" t="n">
        <v>-620</v>
      </c>
    </row>
    <row r="16">
      <c r="A16" s="4" t="inlineStr">
        <is>
          <t>Corporate Reconciling Items And Eliminations</t>
        </is>
      </c>
      <c r="B16" s="4" t="inlineStr">
        <is>
          <t xml:space="preserve"> </t>
        </is>
      </c>
      <c r="C16" s="4" t="inlineStr">
        <is>
          <t xml:space="preserve"> </t>
        </is>
      </c>
    </row>
    <row r="17">
      <c r="A17" s="3" t="inlineStr">
        <is>
          <t>Reconciliation of Segment Adjusted EBITDA to income (loss) before income taxes</t>
        </is>
      </c>
      <c r="B17" s="4" t="inlineStr">
        <is>
          <t xml:space="preserve"> </t>
        </is>
      </c>
      <c r="C17" s="4" t="inlineStr">
        <is>
          <t xml:space="preserve"> </t>
        </is>
      </c>
    </row>
    <row r="18">
      <c r="A18" s="4" t="inlineStr">
        <is>
          <t>Total operating expenses</t>
        </is>
      </c>
      <c r="B18" s="6" t="n">
        <v>-19303</v>
      </c>
      <c r="C18" s="6" t="n">
        <v>-1453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ments for Corporate Item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st of revenue (excludes depreciation and amortization)</t>
        </is>
      </c>
      <c r="B4" s="6" t="n">
        <v>137353</v>
      </c>
      <c r="C4" s="6" t="n">
        <v>129298</v>
      </c>
    </row>
    <row r="5">
      <c r="A5" s="4" t="inlineStr">
        <is>
          <t>Total operating expenses</t>
        </is>
      </c>
      <c r="B5" s="5" t="n">
        <v>192005</v>
      </c>
      <c r="C5" s="5" t="n">
        <v>177696</v>
      </c>
    </row>
    <row r="6">
      <c r="A6" s="4" t="inlineStr">
        <is>
          <t>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st of revenue (excludes depreciation and amortization)</t>
        </is>
      </c>
      <c r="B8" s="5" t="n">
        <v>1065</v>
      </c>
      <c r="C8" s="5" t="n">
        <v>619</v>
      </c>
    </row>
    <row r="9">
      <c r="A9" s="4" t="inlineStr">
        <is>
          <t>Corporate ite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ther operating expenses</t>
        </is>
      </c>
      <c r="B11" s="5" t="n">
        <v>-24125</v>
      </c>
      <c r="C11" s="5" t="n">
        <v>-17632</v>
      </c>
    </row>
    <row r="12">
      <c r="A12" s="4" t="inlineStr">
        <is>
          <t>Other items</t>
        </is>
      </c>
      <c r="B12" s="5" t="n">
        <v>3757</v>
      </c>
      <c r="C12" s="5" t="n">
        <v>2476</v>
      </c>
    </row>
    <row r="13">
      <c r="A13" s="4" t="inlineStr">
        <is>
          <t>Corporate Reconciling Items And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operating expenses</t>
        </is>
      </c>
      <c r="B15" s="6" t="n">
        <v>-19303</v>
      </c>
      <c r="C15" s="6" t="n">
        <v>-145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3777</v>
      </c>
      <c r="C4" s="6" t="n">
        <v>1525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12528</v>
      </c>
      <c r="C7" s="5" t="n">
        <v>14095</v>
      </c>
    </row>
    <row r="8">
      <c r="A8" s="4" t="inlineStr">
        <is>
          <t>Operating Segments | SMB Pay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6625</v>
      </c>
      <c r="C10" s="5" t="n">
        <v>8586</v>
      </c>
    </row>
    <row r="11">
      <c r="A11" s="4" t="inlineStr">
        <is>
          <t>Operating Segments | B2B Pay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1261</v>
      </c>
      <c r="C13" s="5" t="n">
        <v>1470</v>
      </c>
    </row>
    <row r="14">
      <c r="A14" s="4" t="inlineStr">
        <is>
          <t>Operating Segments | Enterprise Pay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4642</v>
      </c>
      <c r="C16" s="6" t="n">
        <v>403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8268</v>
      </c>
      <c r="C4" s="6" t="n">
        <v>5193</v>
      </c>
    </row>
    <row r="5">
      <c r="A5" s="4" t="inlineStr">
        <is>
          <t>Less: Dividends and accretion attributable to redeemable senior preferred stockholders</t>
        </is>
      </c>
      <c r="B5" s="5" t="n">
        <v>0</v>
      </c>
      <c r="C5" s="5" t="n">
        <v>-12662</v>
      </c>
    </row>
    <row r="6">
      <c r="A6" s="4" t="inlineStr">
        <is>
          <t>Less: Return on redeemable NCI</t>
        </is>
      </c>
      <c r="B6" s="5" t="n">
        <v>0</v>
      </c>
      <c r="C6" s="5" t="n">
        <v>-581</v>
      </c>
    </row>
    <row r="7">
      <c r="A7" s="4" t="inlineStr">
        <is>
          <t>Net income (loss) attributable to common stockholders</t>
        </is>
      </c>
      <c r="B7" s="6" t="n">
        <v>8268</v>
      </c>
      <c r="C7" s="6" t="n">
        <v>-8050</v>
      </c>
    </row>
    <row r="8">
      <c r="A8" s="4" t="inlineStr">
        <is>
          <t>Weighted-average common shares outstanding (in shares)</t>
        </is>
      </c>
      <c r="B8" s="5" t="n">
        <v>78774000</v>
      </c>
      <c r="C8" s="5" t="n">
        <v>78021000</v>
      </c>
    </row>
    <row r="9">
      <c r="A9" s="4" t="inlineStr">
        <is>
          <t>Effect of dilutive potential common shares (in shares)</t>
        </is>
      </c>
      <c r="B9" s="5" t="n">
        <v>1083000</v>
      </c>
      <c r="C9" s="5" t="n">
        <v>0</v>
      </c>
    </row>
    <row r="10">
      <c r="A10" s="4" t="inlineStr">
        <is>
          <t>Diluted weighted-average common shares outstanding (in shares)</t>
        </is>
      </c>
      <c r="B10" s="5" t="n">
        <v>79857000</v>
      </c>
      <c r="C10" s="5" t="n">
        <v>78021000</v>
      </c>
    </row>
    <row r="11">
      <c r="A11" s="4" t="inlineStr">
        <is>
          <t>Basic Earnings (loss) per common share (in dollars per share)</t>
        </is>
      </c>
      <c r="B11" s="8" t="n">
        <v>0.1</v>
      </c>
      <c r="C11" s="8" t="n">
        <v>-0.1</v>
      </c>
    </row>
    <row r="12">
      <c r="A12" s="4" t="inlineStr">
        <is>
          <t>Diluted Earnings (loss) per common share (in dollars per share)</t>
        </is>
      </c>
      <c r="B12" s="8" t="n">
        <v>0.1</v>
      </c>
      <c r="C12" s="8" t="n">
        <v>-0.1</v>
      </c>
    </row>
    <row r="13">
      <c r="A13" s="4" t="inlineStr">
        <is>
          <t>Warrants and rights, number of shares allowed to purchase (in shares)</t>
        </is>
      </c>
      <c r="B13" s="5" t="n">
        <v>1803841</v>
      </c>
      <c r="C13" s="5" t="n">
        <v>1803841</v>
      </c>
    </row>
    <row r="14">
      <c r="A14" s="4" t="inlineStr">
        <is>
          <t>Warrants, exercise price (in dollars per share)</t>
        </is>
      </c>
      <c r="B14" s="7" t="n">
        <v>0.001</v>
      </c>
      <c r="C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ffect of dilutive potential common shares (in shares)</t>
        </is>
      </c>
      <c r="B4" s="5" t="n">
        <v>1083</v>
      </c>
      <c r="C4" s="5" t="n">
        <v>0</v>
      </c>
    </row>
    <row r="5">
      <c r="A5" s="4" t="inlineStr">
        <is>
          <t>Anti-dilutive securities that were excluded from loss per common share (in shares)</t>
        </is>
      </c>
      <c r="B5" s="5" t="n">
        <v>0</v>
      </c>
      <c r="C5" s="5" t="n">
        <v>1942</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that were excluded from loss per common share (in shares)</t>
        </is>
      </c>
      <c r="B8" s="5" t="n">
        <v>0</v>
      </c>
      <c r="C8" s="5" t="n">
        <v>1078</v>
      </c>
    </row>
    <row r="9">
      <c r="A9" s="4" t="inlineStr">
        <is>
          <t>Outstanding stock option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that were excluded from loss per common share (in shares)</t>
        </is>
      </c>
      <c r="B11" s="5" t="n">
        <v>0</v>
      </c>
      <c r="C11" s="5" t="n">
        <v>8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usiness, Consolidation and Presentation Priority Technology Holdings, Inc. is a holding company with no material operations of its own. Priority Technology Holdings, Inc. and its consolidated subsidiaries are referred to herein collectively as "Priority," the "Company," "we," "our" or "us," unless the context requires otherwise. Priority is a payments and banking fintech that streamlines collecting, storing, lending and sending money through its innovative commerce engine to unlock revenue and generate operational success for businesses. Our mission is to provide a personalized financial toolset to accelerate cashflow and optimize working capital for our customers by providing merchant services, payables and banking and treasury solutions. The Company operates on a calendar year ending each December 31 and reports quarterly results on four calendar quarters ending on March 31, June 30, September 30 and December 31 of each year. Results of operations reported for interim periods are not necessarily indicative of results for the entire year. The accompanying Unaudited Consolidated Financial Statements include the accounts of the Company and its majority-owned subsidiaries. All material intercompany balances and transactions have been eliminated in consolidation. These Unaudited Consolidated Financial Statements have been prepared in accordance with GAAP for interim financial information pursuant to the rules and regulations of the SEC. The Consolidated Balance Sheet as of December 31, 2024 was derived from the audited financial statements included in the Company's Annual Report on Form 10-K for the year ended December 31, 2024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March 31, 2025, there was no income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4. Use of Estimates 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 Foreign Currency The Company's reporting currency is the U.S. dollar. The functional currency of the Indian subsidiary of the Company is the Indian Rupee (i.e. local currency of Republic of India). The functional currency of the Canadian subsidiaries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 Recently Issued Accounting Standards Profit Interest ASU 2024-01 In March 2024, the FASB issued ASU 2024-01, Profit Interest and Similar Awards ("ASU 2024-01"), to improve GAAP by adding an illustrative example to demonstrate how an entity should apply the scope in paragraph 718-10-15-3 to determine whether profit interest and similar awards should be accounted for in accordance with Topic 718, Compensation- Stock Compensation. This guidance is effective for annual periods beginning after December 15, 2024, with early adoption permitted. Implementation of this standard is not expected to have any significant impact on results of operations, financial position or cash flows, however, the Company is in the process of evaluating the potential effects.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is guidance is expected to only impact the disclosures with no impact on the results of operations, financial position or cash flows. Disaggregation of Income Statement Expenses ASU 2024-03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Payslate On January 21, 2025, PRTH’s indirect subsidiary, Priority Canada Acquisition Company, Inc. (the "acquiring entity"), acquired 100% of the equity interest in Payslate Inc. (Canada), and its subsidiary Rentmoola Payment Solutions Ltd (United Kingdom) (jointly referred as "Letus business"). The Letus business is engaged in processing of rent payments for property management companies in the United States and Canada and will complement the Company's Enterprise Payments business. The acquisition is aimed to provide an opportunity to expand Priority's services in Canada and compliment our existing rent payments business. The total purchase consideration was $11.0 million, consisting of $4.5 million in cash consideration funded by the Company’s cash flows and deferred consideration of $6.5 million. The Company has not yet completed its preliminary purchase price allocation and valuation of identified assets (including the acquired intangible assets such as customer relationships, trademarks, technology, etc.) and assumed liabilities. The tangible assets and liabilities assumed including acquired cash was not material. The preliminary purchase price allocation is expected to be completed during the period ended June 30, 2025. Results for the Letus business is included within the Enterprise Payments segment, which includes $0.4 million in revenue and a net loss of $0.1 million for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s The following table presents a disaggregation of our consolidated revenues by type: Three Months Ended March 31, (in thousands) 2025 2024 Revenue Type: Merchant card fees $ 167,079 $ 157,947 Money transmission services 37,449 29,144 Outsourced services and other services (2) 17,002 15,665 Equipment 3,100 2,963 Total revenues (1) $ 224,630 $ 205,719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12.6 million and $11.9 million of interest income on customer funds for the three months ended March 31, 2025 and 2024, respectively, is included in outsourced services and other services revenue in the table above. Approximately $1.1 million and $0.6 million of interest income on corporate funds for the three months ended March 31, 2025 and 2024, respectively, is included in other income, net on the Company's Unaudited Consolidated Statements of Operations and Comprehensive Income (Loss) and not reflected in the table above. The following table presents a disaggregation of our consolidated revenues by segment: Three Months Ended March 31, 2025 (in thousands) Merchant Card Fees Money Transmission Services Outsourced and Other Services Equipment Total Segment SMB Payments $ 147,481 $ — $ 1,109 $ 3,100 $ 151,690 B2B Payments 19,769 — 4,149 — 23,918 Enterprise Payments 607 37,449 12,032 — 50,088 Eliminations (778) — (288) — (1,066) Total revenues $ 167,079 $ 37,449 $ 17,002 $ 3,100 $ 224,630 Three Months Ended March 31, 2024 (in thousands) Merchant Card Fees Money Transmission Services Outsourced and Other Services Equipment Total Segment SMB Payments $ 139,801 $ — $ 1,241 $ 2,963 $ 144,005 B2B Payments 18,289 — 3,055 — 21,344 Enterprise Payments 353 29,144 11,493 — 40,990 Eliminations (496) — (124) — (620) Total revenues $ 157,947 $ 29,144 $ 15,665 $ 2,963 $ 205,719 Deferred revenues were not material for the three months ended March 31, 2025 and 2024. Contract Assets and Contract Liabilities Material contract assets and liabilities are presented net at the individual contract level in the Unaudited Consolidated Balance Sheets and are classified as current or noncurrent based on the nature of the underlying contractual rights and obligations. Contract liabilities were $0.4 million and $0.2 million as of March 31, 2025 and December 31, 2024, respectively. Substantially all of these balances are recognized as revenue within 12 months. Net contract assets were not material for any period presented. Impairment losses recognized on contract assets arising from the Company's contracts with customers were not material for the three months ended March 31, 2025 and 2024. Impairment losses net of recoveries recognized on receivables arising from the Company's contracts with customers were $0.3 million for the three months ended March 31, 2025. Impairment losses recognized on receivables were immaterial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3:17:56Z</dcterms:created>
  <dcterms:modified xmlns:dcterms="http://purl.org/dc/terms/" xmlns:xsi="http://www.w3.org/2001/XMLSchema-instance" xsi:type="dcterms:W3CDTF">2025-05-06T13:17:58Z</dcterms:modified>
</cp:coreProperties>
</file>